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STO8" sheetId="8" r:id="rId8"/>
    <s:sheet name="CONSOLIDATED STATEMENTS OF CASH" sheetId="9" r:id="rId9"/>
    <s:sheet name="Description of Operations and S" sheetId="10" r:id="rId10"/>
    <s:sheet name="Net Loss per Share" sheetId="11" r:id="rId11"/>
    <s:sheet name="Collaborative Arrangements" sheetId="12" r:id="rId12"/>
    <s:sheet name="Available-for-Sale Securities a" sheetId="13" r:id="rId13"/>
    <s:sheet name="Capitalized Fees Paid to a Rela" sheetId="14" r:id="rId14"/>
    <s:sheet name="Stock-Based Compensation" sheetId="15" r:id="rId15"/>
    <s:sheet name="Long-Term Debt" sheetId="16" r:id="rId16"/>
    <s:sheet name="Shareholders' Deficit" sheetId="17" r:id="rId17"/>
    <s:sheet name="Commitments and Contingencies" sheetId="18" r:id="rId18"/>
    <s:sheet name="Income Taxes" sheetId="19" r:id="rId19"/>
    <s:sheet name="Spin-Off of Theravance Biopharm" sheetId="20" r:id="rId20"/>
    <s:sheet name="Discontinued Operations" sheetId="21" r:id="rId21"/>
    <s:sheet name="Subsequent Events" sheetId="22" r:id="rId22"/>
    <s:sheet name="SUPPLEMENTARY FINANCIAL DATA (U" sheetId="23" r:id="rId23"/>
    <s:sheet name="Description of Operations and24" sheetId="24" r:id="rId24"/>
    <s:sheet name="Description of Operations and25" sheetId="25" r:id="rId25"/>
    <s:sheet name="Net Loss per Share (Tables)" sheetId="26" r:id="rId26"/>
    <s:sheet name="Collaborative Arrangements (Tab" sheetId="27" r:id="rId27"/>
    <s:sheet name="Available-for-Sale Securities28" sheetId="28" r:id="rId28"/>
    <s:sheet name="Capitalized Fees Paid to a Re29" sheetId="29" r:id="rId29"/>
    <s:sheet name="Stock-Based Compensation (Table" sheetId="30" r:id="rId30"/>
    <s:sheet name="Long-Term Debt (Tables)" sheetId="31" r:id="rId31"/>
    <s:sheet name="Shareholders' Deficit (Tables)" sheetId="32" r:id="rId32"/>
    <s:sheet name="Commitments and Contingencies (" sheetId="33" r:id="rId33"/>
    <s:sheet name="Income Taxes (Tables)" sheetId="34" r:id="rId34"/>
    <s:sheet name="Spin-Off of Theravance Biopha35" sheetId="35" r:id="rId35"/>
    <s:sheet name="Discontinued Operations (Tables" sheetId="36" r:id="rId36"/>
    <s:sheet name="Description of Operations and37" sheetId="37" r:id="rId37"/>
    <s:sheet name="Description of Operations and38" sheetId="38" r:id="rId38"/>
    <s:sheet name="Description of Operations and39" sheetId="39" r:id="rId39"/>
    <s:sheet name="Description of Operations and40" sheetId="40" r:id="rId40"/>
    <s:sheet name="Net Loss per Share (Details)" sheetId="41" r:id="rId41"/>
    <s:sheet name="Collaborative Arrangements (Det" sheetId="42" r:id="rId42"/>
    <s:sheet name="Available-for-Sale Securities43" sheetId="43" r:id="rId43"/>
    <s:sheet name="Available-for-Sale Securities44" sheetId="44" r:id="rId44"/>
    <s:sheet name="Capitalized Fees Paid to a Re45" sheetId="45" r:id="rId45"/>
    <s:sheet name="Stock-Based Compensation (Detai" sheetId="46" r:id="rId46"/>
    <s:sheet name="Stock-Based Compensation (Det47" sheetId="47" r:id="rId47"/>
    <s:sheet name="Stock-Based Compensation (Det48" sheetId="48" r:id="rId48"/>
    <s:sheet name="Long-Term Debt (Details)" sheetId="49" r:id="rId49"/>
    <s:sheet name="Shareholders' Deficit (Details)" sheetId="50" r:id="rId50"/>
    <s:sheet name="Commitments and Contingencies51" sheetId="51" r:id="rId51"/>
    <s:sheet name="Commitments and Contingencies52" sheetId="52" r:id="rId52"/>
    <s:sheet name="Income Taxes (Details)" sheetId="53" r:id="rId53"/>
    <s:sheet name="Spin-Off of Theravance Biopha54" sheetId="54" r:id="rId54"/>
    <s:sheet name="Discontinued Operations (Detail" sheetId="55" r:id="rId55"/>
    <s:sheet name="Subsequent Events (Details)" sheetId="56" r:id="rId56"/>
    <s:sheet name="Supplementary Financial Data (D" sheetId="57" r:id="rId57"/>
  </s:sheets>
  <s:definedNames/>
  <s:calcPr calcId="124519" calcMode="auto" fullCalcOnLoad="1"/>
</s:workbook>
</file>

<file path=xl/sharedStrings.xml><?xml version="1.0" encoding="utf-8"?>
<sst xmlns="http://schemas.openxmlformats.org/spreadsheetml/2006/main" uniqueCount="743">
  <si>
    <t>Document and Entity Information - USD ($)</t>
  </si>
  <si>
    <t>12 Months Ended</t>
  </si>
  <si>
    <t>Dec. 31, 2015</t>
  </si>
  <si>
    <t>Feb. 16, 2016</t>
  </si>
  <si>
    <t>Jun. 30, 2015</t>
  </si>
  <si>
    <t>Document and Entity Information</t>
  </si>
  <si>
    <t>Entity Registrant Name</t>
  </si>
  <si>
    <t>Innoviva,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marketable securities</t>
  </si>
  <si>
    <t>Related party receivables from collaborative arrangements</t>
  </si>
  <si>
    <t>Prepaid expenses and other current assets</t>
  </si>
  <si>
    <t>Total current assets</t>
  </si>
  <si>
    <t>Marketable securities</t>
  </si>
  <si>
    <t>Property and equipment, net</t>
  </si>
  <si>
    <t>Capitalized fees paid to a related party, net</t>
  </si>
  <si>
    <t>Other assets</t>
  </si>
  <si>
    <t>Total assets</t>
  </si>
  <si>
    <t>Current liabilities:</t>
  </si>
  <si>
    <t>Accounts payable</t>
  </si>
  <si>
    <t>Payable to Theravance Biopharma, Inc.</t>
  </si>
  <si>
    <t>Accrued personnel-related expenses</t>
  </si>
  <si>
    <t>Accrued interest payable</t>
  </si>
  <si>
    <t>Other accrued liabilities</t>
  </si>
  <si>
    <t>Deferred revenue</t>
  </si>
  <si>
    <t>Total current liabilities</t>
  </si>
  <si>
    <t>Convertible subordinated notes, due 2023</t>
  </si>
  <si>
    <t>Non-recourse notes, due 2029</t>
  </si>
  <si>
    <t>Other long-term liabilities</t>
  </si>
  <si>
    <t>Commitments and contingencies (Notes 3, 6 and 9)</t>
  </si>
  <si>
    <t xml:space="preserve"> </t>
  </si>
  <si>
    <t>Stockholders' deficit:</t>
  </si>
  <si>
    <t>Preferred stock: $0.01 par value, 230 shares authorized, no shares issued and outstanding</t>
  </si>
  <si>
    <t>Common stock: $0.01 par value, 200,000 shares authorized, 114,933 and 116,445 shares issued as of December 31, 2015 and 2014, respectively</t>
  </si>
  <si>
    <t>Treasury stock: 150 shares as of December 31, 2015 and 2014</t>
  </si>
  <si>
    <t>Additional paid-in capital</t>
  </si>
  <si>
    <t>Accumulated other comprehensive loss</t>
  </si>
  <si>
    <t>Accumulated deficit</t>
  </si>
  <si>
    <t>Total stockholders' deficit</t>
  </si>
  <si>
    <t>Total liabilities and stockholders' deficit</t>
  </si>
  <si>
    <t>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Dec. 31, 2013</t>
  </si>
  <si>
    <t>Revenue:</t>
  </si>
  <si>
    <t>Royalty revenue from a related party, net of amortization for capitalized fees paid to a related party of $13,823, $11,066 and $743 in the year ended December 31, 2015, 2014 and 2013</t>
  </si>
  <si>
    <t>Revenue from collaborative arrangements from a related party, net</t>
  </si>
  <si>
    <t>Total net revenue</t>
  </si>
  <si>
    <t>Operating expenses:</t>
  </si>
  <si>
    <t>Research and development</t>
  </si>
  <si>
    <t>General and administrative</t>
  </si>
  <si>
    <t>Total operating expenses</t>
  </si>
  <si>
    <t>Income (loss) from operations</t>
  </si>
  <si>
    <t>Other income (expense), net</t>
  </si>
  <si>
    <t>Interest income</t>
  </si>
  <si>
    <t>Interest expense</t>
  </si>
  <si>
    <t>Loss from continuing operations before income taxes</t>
  </si>
  <si>
    <t>Income tax expense (benefit)</t>
  </si>
  <si>
    <t>Loss from continuing operations, net of tax</t>
  </si>
  <si>
    <t>Loss from discontinued operations (Notes 1 and 12)</t>
  </si>
  <si>
    <t>Net loss</t>
  </si>
  <si>
    <t>Basic and diluted net loss per share:</t>
  </si>
  <si>
    <t>Continuing operations, net of tax (in dollars per share)</t>
  </si>
  <si>
    <t>Discontinued operations (in dollars per share)</t>
  </si>
  <si>
    <t>Basic and diluted net loss per share (in dollars per share)</t>
  </si>
  <si>
    <t>Cash dividend declared per common share (in dollars per share)</t>
  </si>
  <si>
    <t>Shares used to compute basic and diluted net loss per share</t>
  </si>
  <si>
    <t>CONSOLIDATED STATEMENTS OF OPERATIONS (Parenthetical) - USD ($) $ in Thousands</t>
  </si>
  <si>
    <t>CONDENSED CONSOLIDATED STATEMENTS OF OPERATIONS</t>
  </si>
  <si>
    <t>Amortization of capitalized fees paid to a related party</t>
  </si>
  <si>
    <t>CONSOLIDATED STATEMENTS OF COMPREHENSIVE LOSS - USD ($) $ in Thousands</t>
  </si>
  <si>
    <t>CONDENSED CONSOLIDATED STATEMENTS OF COMPREHENSIVE LOSS</t>
  </si>
  <si>
    <t>Other comprehensive income:</t>
  </si>
  <si>
    <t>Unrealized gain (loss) on marketable securities, net</t>
  </si>
  <si>
    <t>Less: Realized gain on marketable securities, net</t>
  </si>
  <si>
    <t>Add: Reclassification adjustments for other-than temporary impairment loss included in net loss</t>
  </si>
  <si>
    <t>Comprehensive loss</t>
  </si>
  <si>
    <t>CONSOLIDATED STATEMENTS OF STOCKHOLDERS' EQUITY (DEFICIT) - USD ($) shares in Thousands, $ in Thousands</t>
  </si>
  <si>
    <t>Common Stock</t>
  </si>
  <si>
    <t>Additional Paid-In Capital</t>
  </si>
  <si>
    <t>Accumulated Other Comprehensive Income (Loss)</t>
  </si>
  <si>
    <t>Accumulated Deficit</t>
  </si>
  <si>
    <t>Treasury Stock</t>
  </si>
  <si>
    <t>Total</t>
  </si>
  <si>
    <t>Balance at Dec. 31, 2012</t>
  </si>
  <si>
    <t>Balance (in shares) at Dec. 31, 2012</t>
  </si>
  <si>
    <t>Increase (Decrease) in Stockholders' Equity</t>
  </si>
  <si>
    <t>Exercise of stock options, and issuance of common stock units, stock awards and purchase plan</t>
  </si>
  <si>
    <t>Exercise of stock options, and issuance of common stock units, stock awards and purchase plan (in shares)</t>
  </si>
  <si>
    <t>Issuance of common stock in private placement to a related party</t>
  </si>
  <si>
    <t>Issuance of common stock in private placement to a related party (in shares)</t>
  </si>
  <si>
    <t>Stock based compensation</t>
  </si>
  <si>
    <t>Conversion of convertible subordinated notes</t>
  </si>
  <si>
    <t>Conversion of convertible subordinated notes (in shares)</t>
  </si>
  <si>
    <t>Capped call options associated with convertible subordinated notes due 2023</t>
  </si>
  <si>
    <t>Other comprehensive income (loss)</t>
  </si>
  <si>
    <t>Balance at Dec. 31, 2013</t>
  </si>
  <si>
    <t>Balance (in shares) at Dec. 31, 2013</t>
  </si>
  <si>
    <t>Repurchase of common stock</t>
  </si>
  <si>
    <t>Repurchase of common stock (in shares)</t>
  </si>
  <si>
    <t>Guarantee issued in connection with distribution to Theravance Biopharma, Inc. related to lease agreements</t>
  </si>
  <si>
    <t>Distribution to Theravance Biopharma, Inc.</t>
  </si>
  <si>
    <t>Cash dividends declared, $0.50 and $0.75 per common share</t>
  </si>
  <si>
    <t>Balance at Dec. 31, 2014</t>
  </si>
  <si>
    <t>Balance (in shares) at Dec. 31, 2014</t>
  </si>
  <si>
    <t>Balance at Dec. 31, 2015</t>
  </si>
  <si>
    <t>Balance (in shares) at Dec. 31, 2015</t>
  </si>
  <si>
    <t>CONSOLIDATED STATEMENTS OF STOCKHOLDERS' EQUITY (DEFICIT) (Parenthetical) - $ / shares</t>
  </si>
  <si>
    <t>Jul. 24, 2015</t>
  </si>
  <si>
    <t>Apr. 24, 2015</t>
  </si>
  <si>
    <t>Feb. 20, 2015</t>
  </si>
  <si>
    <t>Oct. 16, 2014</t>
  </si>
  <si>
    <t>Jul. 25, 2014</t>
  </si>
  <si>
    <t>Sep. 30, 2015</t>
  </si>
  <si>
    <t>Mar. 31, 2015</t>
  </si>
  <si>
    <t>Sep. 30, 2014</t>
  </si>
  <si>
    <t>Jun. 30, 2014</t>
  </si>
  <si>
    <t>Mar. 31, 2014</t>
  </si>
  <si>
    <t>Consolidated Statements of Stockholders' Equity (Deficit)</t>
  </si>
  <si>
    <t>CONSOLIDATED STATEMENTS OF CASH FLOWS - USD ($) $ in Thousands</t>
  </si>
  <si>
    <t>Cash flows from operating activities</t>
  </si>
  <si>
    <t>Adjustments to reconcile net loss to net cash provided by (used in) operating activities:</t>
  </si>
  <si>
    <t>Depreciation and amortization</t>
  </si>
  <si>
    <t>Stock-based compensation</t>
  </si>
  <si>
    <t>Amortization of premium on investments</t>
  </si>
  <si>
    <t>Interest added to the principal balance of the non-recourse term notes due 2029</t>
  </si>
  <si>
    <t>Realized gain on sale of marketable securities, net</t>
  </si>
  <si>
    <t>Amortization of debt issuance costs</t>
  </si>
  <si>
    <t>Other-than-temporary impairment loss on marketable securities</t>
  </si>
  <si>
    <t>Change in fair value of capped-call derivative assets</t>
  </si>
  <si>
    <t>Other non-cash items</t>
  </si>
  <si>
    <t>Changes in operating assets and liabilities:</t>
  </si>
  <si>
    <t>Accounts receivable</t>
  </si>
  <si>
    <t>Receivables from collaborative arrangements</t>
  </si>
  <si>
    <t>Inventories</t>
  </si>
  <si>
    <t>Payable to Theravance Biopharma, Inc., net</t>
  </si>
  <si>
    <t>Accrued personnel-related expenses, accrued clinical and development expenses, and other accrued liabilities</t>
  </si>
  <si>
    <t>Net cash provided by (used in) operating activities</t>
  </si>
  <si>
    <t>Cash flows from investing activities</t>
  </si>
  <si>
    <t>Purchases of property and equipment</t>
  </si>
  <si>
    <t>Purchases of marketable securities</t>
  </si>
  <si>
    <t>Maturities of marketable securities</t>
  </si>
  <si>
    <t>Sales of marketable securities</t>
  </si>
  <si>
    <t>Capitalized fees paid to a related party</t>
  </si>
  <si>
    <t>Change in restricted cash</t>
  </si>
  <si>
    <t>Payments received on notes receivable</t>
  </si>
  <si>
    <t>Net cash provided by (used in) investing activities</t>
  </si>
  <si>
    <t>Cash flows from financing activities</t>
  </si>
  <si>
    <t>Proceeds from issuances of common stock, net</t>
  </si>
  <si>
    <t>Payments of cash dividends to stockholders</t>
  </si>
  <si>
    <t>Cash and cash equivalents contributed to Theravance Biopharma, Inc.</t>
  </si>
  <si>
    <t>Purchase of capped-call options</t>
  </si>
  <si>
    <t>Proceeds from issuances of note payable, net of debt issuance costs</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formation</t>
  </si>
  <si>
    <t>Contribution of net assets, excluding cash and cash equivalents to Theravance Biopharma, Inc.</t>
  </si>
  <si>
    <t>Conversion of convertible subordinated notes into common stock</t>
  </si>
  <si>
    <t>Description of Operations and Summary of Significant Accounting Policies</t>
  </si>
  <si>
    <t>1. Description of Operations and Summary of Significant Accounting Policies
Description of Operations
Innoviva, Inc. (formerly known as Theravance, Inc. and referred to as "Innoviva", the "Company", or "we" and other similar pronouns) is focused on bringing compelling new medicines to patients in areas of unmet need by leveraging its significant expertise in the development, commercialization and financial management of bio-pharmaceuticals. Innoviva's portfolio is anchored by the respiratory assets partnered with Glaxo Group Limited ("GSK"), including RELVAR ® /BREO ® ELLIPTA ® (fluticasone furoate/ vilanterol, "FF/VI") and ANORO® ELLIPTA ® (umeclidinium bromide/ vilanterol, "UMEC/VI"). Under the Long-Acting Beta 2 Agonist ("LABA") Collaboration Agreement and the Strategic Alliance Agreement with GSK (referred to herein as the "GSK Agreements"), Innoviva is eligible to receive the associated royalty revenues from RELVAR ® /BREO ® ELLIPTA ® and ANORO® ELLIPTA ® . Innoviva is also entitled to 15% of any future payments made by GSK under its agreements originally entered into with us, and since assigned to Theravance Respiratory Company, LLC ("TRC"), relating to the combination FF/UMEC/VI and the Bifunctional Muscarinic Antagonist- Beta 2 Agonist ("MABA") program, as monotherapy and in combination with other therapeutically active components, such as an inhaled corticosteroid, and any other product or combination of products that may be discovered and developed in the future under the LABA Collaboration Agreement ("LABA Collaboration"), which has been assigned to TRC other than RELVAR ® /BREO ® ELLIPTA ® and ANORO® ELLIPTA ® .
Business Separation
On June 1, 2014, we separated our biopharmaceutical research and drug development operations from our late-stage partnered respiratory assets by transferring our research and drug development operations into our then wholly- owned subsidiary, Theravance Biopharma, Inc. ("Theravance Biopharma"). We contributed $393.0 million of cash, cash equivalents and marketable securities to Theravance Biopharma and all outstanding shares of Theravance Biopharma were then distributed to Innoviva stockholders as a pro-rata dividend distribution on June 2, 2014 by issuing one ordinary share of Theravance Biopharma for every 3.5 shares held of our common stock to stockholders of record on May 15, 2014 (the "Spin-Off"). The Spin-Off resulted in Theravance Biopharma operating as an independent, publicly traded company.
The results of operations for the former research and drug development operations conducted by us and by Theravance Biopharma until June 1, 2014 are included as part of this report as discontinued operations. Refer to Notes 11 and 12, "Spin-Off of Theravance Biopharma, Inc.," and "Discontinued Operations" for further information.
Principles of Consolidation
The consolidated financial statements include the accounts of Innoviva and its wholly owned subsidiaries. All intercompany balances and transactions have been eliminated in consolidation.
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ertain Risks and Concentrations
Our financial instruments that are exposed to concentrations of credit risk consist primarily of cash and cash equivalents and marketable securities. Although we deposit our cash with multiple financial institutions, our deposits, at times, may exceed federally insured limits. Refer to "Segment Reporting" below for concentrations with respect to revenues and geographic locations.
Segment Reporting
We operate in a single segment, which is to provide capital return to stockholders by maximizing the potential value of our respiratory assets partnered with GSK. Revenues are generated from our collaborative arrangements and royalty payment from GSK, located in Great Britain. Our facilities are located within the United States.
Variable Interest Entities
We evaluate our ownership, contractual and other interest in entities to determine if they are variable-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periods presented.
Cash and Cash Equivalents
We consider all highly liquid investments purchased with a maturity of three months or less on the date of purchase to be cash equivalents. Cash equivalents are carried at cost, which approximates fair value.
Investments in Marketable Securities
We invest in short-term investments and marketable securities, primarily corporate notes, government, government agency, and municipal bond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short-term investments or marketable securities on the consolidated balance sheets with related unrealized gains and losses included as a component of stockholders' equity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accounts receivable, receivables from collaborative arrangements, accounts payable, and accrued liabilities. Cash equivalents and marketable securities are carried at estimated fair value. The carrying value of accounts receivable, receivables from collaborative arrangements, accounts payable, and accrued liabilities approximate their estimated fair value due to the relatively short-term nature of these instruments.
Property and Equipment
All property, equipment and leasehold improvements prior to the Spin-Off were related to our former research and drug development operations and thus, were contributed to Theravance Biopharma in connection with the Spin-Off.
Property and equipment as of December 31, 2015 and 2014, which consisted of computer software, amounted to $0.2 million and $0.3 million, respectively.
Property, equipment and leasehold improvements are stated at cost and depreciated using the straight-line method as follows:
Leasehold improvements
Shorter of remaining lease terms or useful life
Equipment, furniture and fixtures
5 - 7 years
Software and computer equipment
3 years
Depreciation expense for the years ended December 31, 2015, 2014 and 2013 was $0.1 million, $1.1 million and $2.7 million. Depreciation expense for property and equipment used by our former research and drug development operations is classified within discontinued operations in the consolidated statements of operations. The change in accumulated depreciation is net of asset retirements.
Capitalized Software
We capitalize certain costs related to direct material and service costs for software obtained for internal use. Capitalized software costs are depreciated over three years.
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Capitalized Fees are recognized as a reduction of royalty revenue. We review our Capitalized Fees for impairment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Our arrangements can include multiple elements which may consist of license and development agreements. When multiple-element arrangements exist, we evaluate whether these individual deliverables should be accounted for as separate units of accounting or one single unit of accounting.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
For multiple-element arrangements entered into prior to January 1, 2011, we determined the delivered items under our collaborative arrangements did not meet the criteria to be considered separate accounting units for the purposes of revenue recognition. As a result, we recognized revenue from non-refundable, upfront fees and development contingent payments in the same manner as the final deliverable, which is ratably over the expected term of our performance of research and development services under the agreements. These upfront or contingent payments received, pending recognition as revenue, are recorded as deferred revenue and are classified as a short-term or long-term liability on the consolidated balance sheets and recognized over the estimated period of performance. We periodically review the estimated performance periods of our contracts based on the progress of our programs.
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esearch and development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
Under certain collaborative arrangements, we have been reimbursed for a portion of our research and development expenses. These reimbursements have been reflected as a reduction of research and development expense in our consolidated statements of operations, as we do not consider performing research and development services to be a part of our ongoing and central operations. Therefore, the reimbursement of research and developmental services and any amounts allocated to our research and development services are recorded as a reduction of research and development expense.
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
We account for contingent payments in accordance with FASB Subtopic ASC 605-28 "Revenue Recognition—Milestone Method."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
Under our collaborative arrangements with GSK, royalty revenue earned is reduced by amortization expense resulting from the fees paid to GSK, which were recognized as capitalized fees paid to a related party. When amortization expense exceeds amounts recognized for royalty revenues from GSK, negative revenue would be reported in our consolidated statements of operations.
Royalties
We recognize royalty revenue on licensee net sales of products with respect to which we have contractual royalty rights in the period in which the royalties are earned and reported to us and collectability is reasonably assured. Royalties are recognized net of amortization of capitalized fees associated with any approval and launch milestone payments made to GSK.
Product Revenues
We currently have no product revenues following the Spin-Off.
Prior to the Spin-Off, we recognized revenues from product sales when there was persuasive evidence that an arrangement existed, title and risk of loss transferred, the price was fixed and determinable, and collectability was reasonably assured. Product sales were recognized net of estimated allowances, discounts, sales returns, chargebacks and rebates. Such amounts are presented within discontinued operations in the consolidated statements of operations.
Allowance for Doubtful Accounts
We maintain a policy to record allowances for potentially doubtful accounts for estimated losses resulting from the inability of our customers to make required payments. As of December 31, 2015, there were no allowances for doubtful accounts and we have not had any write-offs historically.
Research and Development Costs
Research and development costs are expensed in the period that services are rendered or goods are received. Research and development costs consist primarily of salaries and benefits. Prior to the Spin-Off, research and development costs also included laboratory supplies and facility costs, and fees paid to third parties that conduct certain research and development activities on behalf of us, net of certain external research and development costs reimbursed under collaborative arrangements, which are classified within discontinued operations in the consolidated statements of operations.
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Share-Based Payment," for the expected option term because the usage of its historical option exercise data is limited due to post-IPO exercise restrictions. Beginning April 1, 2011, we used our historical volatility to estimate expected stock price volatility. Prior to April 1, 2011, we used peer company price volatility to estimate expected stock price volatility due to our limited historical common stock price volatility since our initial public offering in the year ended December 31, 2004.
Restricted Stock Units ("RSUs") and Restricted Stock Awards ("RSAs") are measured based on the fair market values of the underlying stock on the dates of grant.
Stock-based compensation expense wa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straight-line basis over the expected term of the grant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Compensation expense for purchases under the ESPP is recognized based on the fair value of the common stock on the date of offering, less the purchase discount percentage provided for in the plan.
We have not recognized, any income tax benefit related to employee stock-based compensation expense as a result of the full valuation allowance on our deferred tax assets including deferred tax assets related to our net operating loss carryforwards.
Amortization of Debt Issuance Costs from Non-recourse Notes Payable, due 2029
In April 2014, we entered into certain note purchase agreements relating to the private placement of $450.0 million aggregate principal amount of non-recourse 9% fixed rate term notes due 2029 (the "2029 Notes") issued by our wholly-owned subsidiary.
We incurred approximately $15.3 million in transaction costs in connection with issuance of 2029 Notes, which we amortize to interest expense over the estimated life of the 2029 Notes based on the effective interest method. Since the principal and interest payments on the 2029 Notes are based on royalties from product sales, which will vary from quarter to quarter, the 2029 Notes may be repaid prior to the final maturity date in 2029. We continue to assess, on an ongoing basis, our estimates on royalties from products sales as it relates to its impact on payments of principal and interest on the 2029 Notes. To the extent that the interest or principal payments are greater or less than our initial estimates or the timing of such payments is materially different than our original estimates, we prospectively adjust the amortization of the debt issuance costs.
Income Taxe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None of our currently unrecognized tax benefits would affect our effective income tax rate if recognized, due to the valuation allowance that currently offsets our deferred tax assets. We do not anticipate the total amount of unrecognized income tax benefits relating to uncertain tax positions existing as of December 31, 2015 will significantly increase or decrease in the next 12 months.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he recognition and measurement of tax benefits requires significant judgment. Judgments concerning the recognition and measurement of a tax benefit might change as new information becomes available.
In November 2015, the FASB issued ASU 2015-17, Balance Sheet Classification of Deferred Taxes , which eliminates the requirement for organizations to present deferred tax liabilities and assets as current and noncurrent in a classified balance sheet. The standard requires us to classify all deferred tax assets and liabilities as noncurrent. We adopted this standard in December 2015. This adoption did not have a material impact on our consolidated financial statements.
Comprehensive Loss
Comprehensive loss is comprised of net loss and other comprehensive income (loss). Other comprehensive income (loss) consists of changes in unrealized and realized gains and losses on our marketable securities, net of tax.
Related Parties
GSK owned 27.9% of our outstanding common stock as of December 31, 2015. Transactions with GSK are described in Note 3, "Collaborative Arrangements".
Prior to the Spin-Off, Robert V. Gunderson, Jr. was one of our directors. We have engaged Gunderson Dettmer Stough Villeneuve Franklin &amp; Hachigian, LLP, of which Mr. Gunderson is a partner, as our primary legal counsel. Fees incurred in the ordinary course of business were, $1.3 million in the year ended December 31, 2014 and $3.2 million in the year ended December 31, 2013. As Mr. Gunderson was not one of our directors for the year ended December 31, 2015, he is no longer considered a related party.
Recently Issued Accounting Pronouncements Not Yet Adopted
In January 2016, the Financial Accounting Standards Board ("FASB") issued Accounting Standards Update ("ASU") 2016-01, Recognition and Measurement of Financial Assets and Financial Liabilities , which provides guidance for the recognition, measurement, presentation, and disclosure of financial assets and liabilities. This ASU will be effective for us beginning in January 1, 2018. We are evaluating the effects of the adoption of this ASU to our consolidated financial statements.
In April 2015, the FASB issued ASU 2015-03, Interest—Imputation of Interest , to simplify the presentation of debt issuance costs. This standard amends existing guidance to require the presentation of debt issuance costs associated with term loans in the balance sheet as a deduction from the carrying amount of the related debt liability instead of a deferred charge. It will be effective for us on January 1, 2016, with early adoption permitted. We plan to adopt ASU 2015-03 on January 1, 2016. Upon adoption of ASU 2015-03, we will apply the guidance retrospectively to all periods presented and classify our debt issuance costs, which are currently included in other assets in the consolidated financial statements, as a deduction to our long-term debt.
In May 2014, the FASB issued ASU 2014-09, Revenue from Contracts with Customers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7 (as amended through ASU 2015-14 issued in August 2015), at which time we may adopt the new standard under the full retrospective method or the modified retrospective method. Early adoption is permitted. We are currently evaluating the impact of adopting ASU 2014-09 on our consolidated financial statements and related disclosures.</t>
  </si>
  <si>
    <t>Net Loss per Share</t>
  </si>
  <si>
    <t>2. Net Loss per Share
Basic net loss per share is computed by dividing net loss by the weighted- 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
For the years ended December 31, 2015, 2014 and 2013, diluted and basic net loss per common share was identical since potential common shares were excluded from the calculation, as their effect was anti-dilutive.
Anti-dilutive Securities
The following common equivalent shares were not included in the computation of diluted net loss per share because their effect was anti-dilutive (in thousands):
Year Ended December 31,
2015(1)
2014
2013
Outstanding options and awards granted under equity incentive plan and employee stock purchase plan
Unvested RSAs
Shares issuable upon conversion of convertible subordinated notes
​
​
​
​
​
​
​
​
​
​
​
Total
​
​
​
​
​
​
​
​
​
​
​
​
​
​
​
​
​
​
​
​
​
​
(1)
Includes 4.1 million options, 0.4 million restricted stock units, and 1.0 million unvested RSAs retained by former employees who were transferred to Theravance Biopharma in connection with the Spin-Off during the year ended December 31, 2015. Subsequent to the Spin-Off, stock-based compensation expense associated with the awards held by Theravance Biopharma employees granted prior to the Spin-Off is recognized by Theravance Biopharma.</t>
  </si>
  <si>
    <t>Collaborative Arrangements</t>
  </si>
  <si>
    <t>3. Collaborative Arrangements
Net Revenue from Collaborative Arrangements
Net revenue from collaborative arrangements from continuing operations relates to our collaborative arrangement with GSK. Net revenue from other collaborative arrangements is reflected as discontinued operations in the consolidated statements of operations. Refer to Notes 1, 11 and 12, "Description of Operations and Summary of Significant Accounting Policies," "Spin-Off of Theravance Biopharma, Inc." and "Discontinued Operations" for further information.
Net revenue recognized under our GSK Agreements was as follows (in thousands):
Year Ended December 31,
2015
2014
2013
Royalties from a related party
$
$
$
Less: amortization of capitalized fees paid to a related party
)
)
)
​
​
​
​
​
​
​
​
​
​
​
Royalty revenue
LABA collaboration(1)
—
—
Strategic alliance—MABA program
​
​
​
​
​
​
​
​
​
​
​
Total net revenue from GSK
$
$
$
​
​
​
​
​
​
​
​
​
​
​
​
​
​
​
​
​
​
​
​
​
​
(1)
Deferred revenue under this agreement was fully recognized in the year ended December 31, 2013.
LABA Collaboration
In November 2002, we entered into our LABA Collaboration Agreement with GSK to develop and commercialize once-daily LABA products for the treatment of chronic obstructive pulmonary disease ("COPD") and asthma.
As a result of the launch and approval of RELVAR®/BREO® ELLIPTA® and ANORO® ELLIPTA® in the U.S., Japan and Europe, we paid milestone fees to GSK totaling $220.0 million during the year ended December 31, 2014. Although we have no further milestone payment obligations to GSK pursuant to the LABA Collaboration Agreement, we continue to have ongoing development and commercialization activities under the GSK Agreements that are expected to continue over the life of the agreements. The milestone fees paid to GSK were recognized as capitalized fees paid to a related party, which are being amortized over their estimated useful lives commencing upon the commercial launch of the product. The amortization expense is recorded as a reduction to the royalties from GSK.
We are entitled to receive annual royalties from GSK on sales of RELVAR®/BREO® ELLIPTA®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ELLIPTA®, royalties are upward tiering and range from 6.5% to 10%.
2004 Strategic Alliance
In March 2004, we entered into the Strategic Alliance Agreement with GSK where GSK received an option to license exclusive development and commercialization rights to product candidates from certain of our discovery programs on pre-determined terms and on an exclusive, worldwide basis. In 2005, GSK licensed our MABA program for the treatment of COPD, and in October 2011, we and GSK expanded the MABA program by adding six additional Innoviva-discovered preclinical MABA compounds (the "Additional MABAs"). The development program is fully funded by GSK and is still currently in early stages of Phase II trials. As a result of the transactions effected by the Spin-Off, we are only entitled to receive 15% of any contingent payments and royalties payable by GSK from sales of FF/UMEC/VI (and MABA, and MABA/FF) while Theravance Biopharma receives 85% of those same payments.
Purchases of Common Stock under the Company's Governance Agreement and Common Stock Purchase Agreements with GSK
In the year ended December 31, 2015, GSK purchased approximately 424,081 shares of our common stock pursuant to its periodic "top-up" rights under our Amended and Restated Governance Agreement, dated as of June 4, 2004, as amended, among us, GSK and certain GSK affiliates, for an aggregate purchase price of approximately $6.5 million.
GSK Contingent Payments and Revenue
The potential future contingent payments receivable related to the MABA program of $363.0 million are not deemed substantive milestones due to the fact that the achievement of the event underlying the payment predominantly relates to GSK's performance of future development, manufacturing and commercialization activities for product candidates after licensing the program. The Company is entitled to 15% of any milestone payments.
Reimbursement of Research and Development Costs
Reimbursement of research and development costs from continuing operations is solely related to the GSK Agreements. Under the GSK Agreements, we are entitled to reimbursement of certain research and development costs. For the years ended December 31, 2015, 2014 and 2013, research and development costs reimbursed from GSK was zero, $0.1 million and $0.5 million. Reimbursement of research and development costs from other collaborative arrangements has been reflected as discontinued operations in the consolidated statements of operations. Refer to Notes 1, 11 and 12, "Description of Operations and Summary of Significant Accounting Policies," "Spin-Off of Theravance Biopharma, Inc." and "Discontinued Operations" for further information.</t>
  </si>
  <si>
    <t>Available-for-Sale Securities and Fair Value Measurements</t>
  </si>
  <si>
    <t>4. Available-for-Sale Securities and Fair Value Measurements
Available-for Sale Securities
The classification of available-for-sale securities in the consolidated balance sheets is as follows (in thousands):
December 31,
2015
2014
Cash and cash equivalents
$
$
Short-term marketable securities
Marketable securities
—
​
​
​
​
​
​
​
​
Total
$
$
​
​
​
​
​
​
​
​
​
​
​
​
​
​
​
​
The estimated fair value of available-for-sale securities is based on quoted market prices for these or similar investments that were based on prices obtained from a commercial pricing service. Available-for-sale securities are summarized below (in thousands):
December 31, 2015
Amortized Cost
Gross Unrealized Gains
Gross Unrealized Losses
Other Than Temporary Impairment Loss
Estimated Fair Value
U.S. government agencies
$
$
—
$
)
$
—
$
U.S. corporate notes
—
)
—
U.S. commercial paper
—
—
—
Money market funds
—
—
—
​
​
​
​
​
​
​
​
​
​
​
​
​
​
​
​
​
Total
$
$
—
$
)
$
—
$
​
​
​
​
​
​
​
​
​
​
​
​
​
​
​
​
​
​
​
​
​
​
​
​
​
​
​
​
​
​
​
​
​
​
December 31, 2014
Amortized Cost
Gross Unrealized Gains
Gross Unrealized Losses
Other Than Temporary Impairment Loss
Estimated Fair Value
U.S. government securities
$
$
$
—
$
—
$
U.S. government agencies
)
—
U.S. corporate notes
)
—
U.S. commercial paper
—
—
—
Ordinary shares of Theravance Biopharma
—
—
)
Money market funds
—
—
—
​
​
​
​
​
​
​
​
​
​
​
​
​
​
​
​
​
Total
$
$
$
)
$
)
$
​
​
​
​
​
​
​
​
​
​
​
​
​
​
​
​
​
​
​
​
​
​
​
​
​
​
​
​
​
​
​
​
​
​
We determined that the unrealized loss on our Theravance Biopharma equity securities as of December 31, 2014 was other-than-temporary. Therefore, we recognized a loss of $3.8 million on these equity securities, which was charged to other income (expense), net on the consolidated statements of operations.
As of December 31, 2015, all of the available-for-sale debt securities had contractual maturities within one year and the average duration of debt securities was approximately one month. We do not intend to sell the investments in debt that are in an unrealized loss position, and it is unlikely that we will be required to sell the investments before recovery of their amortized cost basis, which may be maturity. We have determined that the gross unrealized losses on our available-for-sale debt securities as of December 31, 2015 were temporary in nature. All available-for-sale debt securities with unrealized losses as of December 31, 2015 have been in a loss position for less than twelve months.
During the year ended December 31, 2015, we recognized a gain of $1.2 million from the sale of all of the ordinary shares of Theravance Biopharma that we held as of December 31, 2014, which is included in other income (expense), net in the condensed consolidated statement of operations. In addition, we sold other available-for-sale securities totaling $100.4 million, and the related realized gains and losses were not significant during year ended December 31, 2015
During the years ended December 31, 2014 and 2013, we sold marketable securities totaling $7.2 million and $22.6 million, and the related realized gains and losses were not significant in either of these periods.
Fair Value Measurements
Our available-for-sale securities are measured at fair value on a recurring basis and our debt is carried at the amortized cost basis. The estimated fair values were as follows:
Estimated Fair Value Measurements as of December 31, 2015 Using:
Quoted Price in Active Markets for Identical Assets
Significant Other Observable Inputs
Significant Unobservable Inputs
Types of Instruments (In thousands)
Level 1
Level 2
Level 3
Total
Assets
U.S. government agencies
$
—
$
$
—
$
Corporate notes
—
—
Commercial paper
—
—
Money market funds
—
—
​
​
​
​
​
​
​
​
​
​
​
​
​
​
Total assets measured as of estimated fair value
$
$
$
—
$
​
​
​
​
​
​
​
​
​
​
​
​
​
​
​
​
​
​
​
​
​
​
​
​
​
​
​
​
Liabilities
Convertible subordinated notes due 2023
$
—
$
$
—
$
Non-recourse notes due 2029
—
—
​
​
​
​
​
​
​
​
​
​
​
​
​
​
Total fair value of liabilities
$
—
$
$
—
$
​
​
​
​
​
​
​
​
​
​
​
​
​
​
​
​
​
​
​
​
​
​
​
​
​
​
​
​
Estimated Fair Value Measurements as of December 31, 2014 Using:
Quoted Price in Active Markets for Identical Assets
Significant Other Observable Inputs
Significant Unobservable Inputs
Types of Instruments (In thousands)
Level 1
Level 2
Level 3
Total
Assets
U.S. government securities
$
$
—
$
—
$
U.S. government agencies
—
—
Corporate notes
—
—
Commercial paper
—
—
Ordinary shares of Theravance Biopharma
—
—
Money market funds
—
—
​
​
​
​
​
​
​
​
​
​
​
​
​
​
Total assets measured as of estimated fair value
$
$
$
—
$
​
​
​
​
​
​
​
​
​
​
​
​
​
​
​
​
​
​
​
​
​
​
​
​
​
​
​
​
Liabilities
Convertible subordinated notes due 2023
$
—
$
$
—
$
Non-recourse notes due 2029
—
—
​
​
​
​
​
​
​
​
​
​
​
​
​
​
Total fair value of liabilities
$
—
$
$
—
$
​
​
​
​
​
​
​
​
​
​
​
​
​
​
​
​
​
​
​
​
​
​
​
​
​
​
​
​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he fair value of our convertible subordinated notes due 2023 and non-recourse notes due 2029 is based on actual trading prices of the instruments.</t>
  </si>
  <si>
    <t>Capitalized Fees Paid to a Related Party</t>
  </si>
  <si>
    <t>5. Capitalized Fees paid to a Related Party
Capitalized fees paid to a related party, which consist of registrational and launch-related milestone fees paid to GSK, were as follows:
December 31, 2015
December 31, 2014
(In thousands)
Weighted Average Remaining Amortization Period (Years)
Gross Carrying Value
Accumulated Amortization
Net Carrying Value
Gross Carrying Value
Accumulated Amortization
Net Carrying Value
Approval and launch related milestone payments under the LABA Collaboration
$
$
)
$
$
$
)
$
These milestone fees are being amortized over their estimated useful lives commencing upon the commercial launch of the product in their respective regions with the amortization expense recorded as a reduction in revenue from collaborative arrangements. Additional information regarding these milestone fees is included in Note 3, "Collaborative Arrangements." Amortization expense for the years ended December 31, 2015, 2014 and 2013 were $13.8 million, $11.1 million and $0.7 million. The remaining estimated amortization expense is $13.8 million for each of the years from 2016 to 2020 and $125.3 million thereafter.</t>
  </si>
  <si>
    <t>Stock-Based Compensation</t>
  </si>
  <si>
    <t>6. Stock-Based Compensation
Equity Incentive Plans
In May 2012, we adopted the 2012 Equity Incentive Plan (the "2012 Plan"). The 2012 Plan provides for the grant of incentive stock options, nonstatutory stock options, restricted stock awards, stock unit awards and SARs to employees, non-employee directors and consultants. As of December 31, 2015, total shares remaining available for issuance under the 2012 Plan were 3,466,041.
Employee Stock Purchase Plan
Under the 2004 Employee Stock Purchase Plan (the "ESPP"), our employees may purchase common stock through payroll deductions at a price equal to 85% of the lower of the fair market value of the stock at the beginning of the offering period or at the end of each applicable purchase period. The ESPP provides for consecutive and overlapping offering periods of 24 months in duration, with each offering period composed of four consecutive six-month purchase periods. The purchase periods end on either May 15 or November 15. ESPP contributions are limited to a maximum of 15% of an employee's eligible compensation. The maximum number of shares that an employee may purchase in any purchase period is 2,500. An employee may not purchase shares with a value greater than $25,000 in any calendar year.
As of December 31, 2015, total shares remaining available for issuance under the ESPP were 265,711.
Performance-Contingent RSAs
Since 2011, the Compensation Committee of our Board of Directors (the "Compensation Committee") have approved grants of performance-contingent RSAs to senior management and a non-executive officer. Generally, these awards have dual triggers of vesting based upon the achievement of certain performance goals by a pre-specified date, as well as a requirement for continued employment. Recognition of stock-based compensation expense begins when the performance goals are deemed probable of achievement.
Included in these performance-contingent RSAs is the grant of 1,290,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employment. As of March 31, 2014, we determined that the achievement of the requisite performance conditions for vesting of the first tranche of these awards was probable and the total stock-based compensation expense of $7.0 million for the first tranche was fully recognized through May 2014. In connection with the Spin-Off, our Compensation Committee approved the modification of the remaining tranches related to these awards as the performance conditions associated with the remaining portions of these awards were unlikely to be consistent with the new strategies of each company following the Spin-Off. The remaining 63,000 RSAs for which service-based vesting was not triggered at the time of the Spin-Off remain subject to new performance conditions (as well as the original service conditions). In addition, the RSAs for which both the performance and service-based conditions were not achieved prior to the Spin-Off were entitled to the pro rata dividend distribution made by Theravance on June 2, 2014 of one ordinary share of Theravance Biopharma for every 3.5 shares of Theravance common stock subject to their awards, which will also be subject to the same new performance and service conditions as the original RSAs to which they relate. As of December 31, 2015 and 2014, we determined that the achievement of the requisite performance conditions was not probable and, as a result, no compensation cost was recognized for the remaining equity awards.
Performance-Contingent RSUs
Prior to 2015, the Compensation Committee had approved grants of performance-contingent RSUs to employees. These awards have dual triggers of vesting based upon the successful achievement of certain corporate operating milestones in specified timelines, as well as a requirement for continued employment. When the performance goals are deemed to be probable of achievement for these types of awards, time-based vesting and, as a result, recognition of stock-based compensation expense commences. There were no outstanding shares as of December 31, 2015.
Director Compensation Program
Our non-employee directors receive compensation for services provided as a director. Each member of our Board of Directors who is not an employee receives an annual cash retainer for services as a director, member of a committee of the Board of Directors, lead independent director and chairman, as applicable. In addition, prior to the Spin-Off, each non-employee director was entitled to a cash fee for each board and committee meeting attended.
Each of our independent directors receives periodic automatic grants of equity awards under a program implemented under the 2012 Plan. These grants are non-discretionary. Only our independent directors or affiliates of such directors are eligible to receive automatic grants under the 2012 Plan. Under the program, as amended following the Spin-Off, each individual who first becomes a non-employee director will, on the date such individual joins the Board of Directors, automatically be granted a one-time grant of RSUs covering a number of shares of our common stock calculated as $250,000 divided by our common stock closing share price on the date of grant as reported on The NASDAQ Global Market, rounded down to the nearest whole share (the "Initial RSUs"), plus a one-time grant of RSUs covering a number of shares of our common stock calculated as $250,000 divided by our common stock closing share price on the date of grant as reported on The NASDAQ Global Market, which would be pro-rated for the number of whole months remaining until the anniversary of the prior year's stockholders' meeting, rounded down to the nearest whole share (the "Pro Rata RSUs"). The Initial RSUs vest in two equal annual installments, while Pro-Rata RSUs vest in a single installment at the sooner of the next annual stockholder meeting or the one-year grant anniversary, in each case subject to the non-employee director's continuous service through the applicable vesting date.
Annually, upon his or her re-election to the Board at the Annual Meeting of Stockholders, each non-employee director is automatically granted an RSU covering a number of shares of our common stock calculated as $250,000 divided by our common stock closing share price on the date of grant as reported on The NASDAQ Global Market, rounded down to the nearest whole share. Annual RSUs will vest at the sooner of the next annual stockholder meeting or the one-year anniversary of grant, subject to the non-employee director's continuous service through the applicable vesting date.
These RSUs will vest in full upon the director's death or the occurrence of a Change in Control before the director's service terminates. All director RSUs will be settled in shares of our common stock on the vesting date. Director RSUs will carry dividend equivalent rights to be credited with an amount equal to all cash dividends paid on the underlying shares of common stock while unvested. Dividend equivalents will be subject to the same terms and conditions, including vesting, as the RSUs to which they attach and will be paid in cash upon vesting.
Stock-Based Compensation Expense
In connection with the Spin-Off of Theravance Biopharma, all outstanding shares of Theravance Biopharma were distributed to our stockholders as a pro-rata dividend distribution on June 2, 2014 by issuing one ordinary share of Theravance Biopharma for every 3.5 shares held of Innoviva common stock to stockholders of record on May 15, 2014. Outstanding stock options and RSUs that were not eligible for the dividend distribution were adjusted for the Spin-Off of Theravance Biopharma. The number of shares and exercise price for all outstanding stock options were adjusted and the number of shares for all outstanding RSUs was adjusted. All other terms of these grants remain the same; provided, however, that the vesting and expiration of these grants are based on the holder's continuing employment or service with us or Theravance Biopharma, as applicable.
Although the anti-dilution adjustments were required pursuant to the terms of each stock plan, the anti-dilution adjustments were calculated using a volume-weighted average stock price, rather than the stock price as of the date of the dividend distribution, which resulted in incremental compensation expense. The accounting impact of the adjustment to the outstanding stock options and RSUs that occurred in connection with the Spin-Off of Theravance Biopharma was measured by comparing of the fair values of the modified stock options and RSUs to our employees and directors immediately before and after the adjustment. As a result, we recognized incremental stock- based compensation expense of $1.2 million in the second quarter of 2014, of which $0.9 million is included in discontinued operations. All remaining unrecognized stock-based compensation expense associated with this adjustment will be recognized by Theravance Biopharma as it pertains to stock options and RSUs held by individuals now employed by Theravance Biopharma or one if its affiliates.
Stock-based compensation expense is included in the consolidated statements of operations as follows:
Year Ended December 31,
(In thousands)
2015
2014
2013
Research and development
$
$
$
General and administrative
​
​
​
​
​
​
​
​
​
​
​
Stock-based compensation from continuing operations
Stock-based compensation from discontinued operations
—
​
​
​
​
​
​
​
​
​
​
​
Total stock-based compensation expense
$
$
$
​
​
​
​
​
​
​
​
​
​
​
​
​
​
​
​
​
​
​
​
​
​
Stock-based compensation expense included in the consolidated statements of operations by award type is as follows:
Year Ended December 31,
(In thousands)
2015
2014
2013
Stock options
$
$
$
RSUs
RSAs
Performance RSUs
—
Performance RSAs
ESPP
​
​
​
​
​
​
​
​
​
​
​
Total stock-based compensation expense
$
$
$
​
​
​
​
​
​
​
​
​
​
​
​
​
​
​
​
​
​
​
​
​
​
As of December 31, 2015, the unrecognized stock-based compensation cost, net of expected forfeitures for awards expected to vest, including performance- contingent RSAs for which the performance milestones were determined to be probable of achievement, and the estimated weighted-average amortization period, using the straight-line attribution method, was as follows:
(In thousands, except amortization period)
Unrecognized Compensation Cost
Weighted- Average Amortization Period (Years)
Stock options
$
RSUs
RSAs
Performance RSAs
​
​
​
​
​
​
​
​
Total stock-based compensation expense
$
​
​
​
​
​
​
​
​
​
​
​
​
​
​
​
​
Compensation Awards
The following table summarizes equity award activity under the 2012 Plan and Prior Plans and related information:
(In thousands)
Number of Shares Subject to Outstanding Options
Weighted- Average Exercise Price of Outstanding Options
Number of Shares Subject to Outstanding RSUs
Weighted- Average Fair Value per Share at Grant
Number of Shares Outstanding Subject to Vesting or Performance Conditions with Vesting
Weighted- Average Fair Value per Share at Grant
Balance as of December 31, 2014
Granted
—
—
Exercised
)
—
—
—
—
Released RSUs/RSAs
—
—
)
)
Forfeited
)
)
)
​
​
​
​
​
​
​
​
​
​
​
​
​
​
​
​
​
​
​
​
Balance as of December 31, 2015
$
$
$
​
​
​
​
​
​
​
​
​
​
​
​
​
​
​
​
​
​
​
​
​
​
​
​
​
​
​
​
​
​
​
​
​
​
​
​
​
​
​
​
As of December 31, 2015, the aggregate intrinsic value of the options outstanding was $0.1 million and the aggregate intrinsic value of the options exercisable was $0.1 million.
The total intrinsic value of the options exercised was $0.5 million in the year ended December 31, 2015, $17.5 million in the year ended December 31, 2014 and $41.4 million in the year ended December 31, 2013. The total estimated fair value of options vested was $10.0 million in the year ended December 31, 2015, $5.7 million in the year ended December 31, 2014 and $3.7 million in the year ended December 31, 2013.
Valuation Assumptions
We based the range of weighted-average estimated values of employee stock option grants and rights granted under the ESPP, as well as the weighted-average assumptions used in calculating these values, on estimates as of the date of grant, as follows:
Year Ended December 31,
2015(1)
2014
2013
Employee stock options
Risk-free interest rate
—
%
1.6% - 2.1%
0.8% - 2.0%
Expected term (in years)
—
5 - 6
5 - 6
Volatility
—
%
52% - 60%
58% - 60%
Dividend yield
—
%
3% - 4%
—
Weighted-average estimated fair value of stock options granted
$
—
$15.63
$19.96
(1)
There were no stock options granted for the year ended December 31, 2015.
Year Ended December 31,
2015
2014
2013
Employee stock purchase plan issuances
Risk-free interest rate
0.1% - 0.9%
0.1% - 0.5%
0.1% - 0.3%
Expected term (in years)
0.5 - 2
0.5 - 2
0.5 - 2
Volatility
44% - 69%
43% - 55%
56% - 61%
Dividend yield
0% - 6%
8%
—
Weighted-average estimated fair value of ESPP shares granted
$4.52
$4.49
$16.44</t>
  </si>
  <si>
    <t>Long-Term Debt</t>
  </si>
  <si>
    <t>Long-Term Debt.</t>
  </si>
  <si>
    <t>7. Long-Term Debt
Our long-term debt consists of:
As of December 31,
(In thousands)
2015
2014
Convertible Subordinated Notes due 2023
$
$
Non-Recourse Notes Payable due 2029
​
​
​
​
​
​
​
​
Total Long-Term Debt
$
$
​
​
​
​
​
​
​
​
​
​
​
​
​
​
​
​
Convertible Subordinated Notes Due 2023
In January 2013, we completed an underwritten public offering of $287.5 million aggregate principal amount of unsecured convertible subordinated notes, which will mature on January 15, 2023 (the "2023 Notes"). The financing raised proceeds, net of issuance costs, of approximately $281.2 million, less $36.8 million to purchase two privately-negotiated capped call option transactions in connection with the issuance of the notes. The 2023 Notes bear interest at the rate of 2.125% per year that is payable semi-annually in arrears in cash on January 15 and July 15 of each year, beginning on July 15, 2013.
The 2023 Notes were convertible, at the option of the holder, into shares of our common stock at an initial conversion rate of 35.9903 shares per $1,000 principal amount of the 2023 Notes, subject to adjustment in certain circumstances, which represents an initial conversion price of approximately $27.79 per share. Following the Spin-Off of Theravance Biopharma, a number of adjustments to the initial conversion rate have been made as described below. Holders of the notes will be able to require us to repurchase some or all of their notes upon the occurrence of a fundamental change at 100% of the principal amount of the notes being repurchased plus accrued and unpaid interest. We may not redeem the notes prior to their stated maturity date.
In connection with the offering of the 2023 Notes, we entered into two privately-negotiated capped call option transactions with a single counterparty. The capped call option transaction is an integrated instrument consisting of a call option on our common stock purchased by us with a strike price equal to the initial conversion price of $27.79 per share for the underlying number of shares and a cap price of $38.00 per share, both of which are subject to adjustments consistent with the 2023 Notes. The cap component is economically equivalent to a call option sold by us for the underlying number of shares with an initial strike price of $38.00 per share. As an integrated instrument, the settlement of the capped call coincides with the due date of the convertible debt. Upon settlement, we would receive from our hedge counterparty a number of shares of our common shares that would range from zero, if the stock price was below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In accordance with the agreement for the 2023 Notes, the conversion rate was adjusted as a result of the completion of the Spin-Off of Theravance Biopharma. The conversion rate was adjusted based on the conversion rate immediately prior to the record date for the Spin-Off and the average of the stock dividend distributed to our common stockholders and our stock prices. This resulted in an adjusted conversion rate of 46.9087 shares per $1,000 principal amount of the 2023 Notes, which represents an adjusted conversion price of approximately $21.32 per share. As a result of the conversion rate adjustment, the capped call strike price and cap price were also adjusted accordingly to $21.32 and $29.16, respectively. On July 15, 2014, certain holders of the 2023 Notes converted their notes into 1,519,402 shares of our common stock at the adjusted conversion price of $21.32 per share. In connection with the partial conversion of the 2023 Notes, we received 149,645 shares of our common stock from our capped call option counterparty and the shares of common stock received were recorded as treasury stock.
In connection with the payments of the cash dividends during the years ended December 31, 2015 and 2014, which is further discussed in Note 8, "Shareholders' Deficit", the adjusted conversion rate with respect to our 2023 Notes was further adjusted in total from 46.9087 shares of our common stock per $1,000 principal amount of the 2023 Notes to 50.5818 shares of our common stock per $1,000 principal amount of the 2023 Notes, which represents an adjusted conversion price of approximately $19.77 per share. As a result of the conversion rate adjustment, the capped call strike price and cap price were also adjusted accordingly to $19.77 and $27.04.
Non-Recourse Notes Due 2029
In April 2014, we entered into certain note purchase agreements relating to the private placement of $450.0 million aggregate principal amount of non-recourse fixed rate term notes due 2029 (the "2029 Notes") issued by our wholly-owned subsidiary.
The 2029 Notes are secured by a security interest in a segregated bank account established to receive 40% of royalties due to us under the LABA Collaboration with GSK commencing on April 1, 2014 and ending upon the earlier of full repayment of principal or May 15, 2029. The amounts in the segregated bank account can only be used to make interest and principal payments on the 2029 Notes. As of December 31, 2015 and 2014, the balance of the segregated bank account was not material.
The 2029 Notes bear an annual interest rate of 9%, with interest and principal paid quarterly beginning November 15, 2014. The 2029 Notes may be redeemed at any time prior to maturity, in whole or in part, at specified redemption premiums. Prior to May 15, 2016, in the event that the specified portion of royalties received in a quarter is less than the interest accrued for the quarter, the principal amount of the 2029 Notes will increase by the interest shortfall amount for that period, and considered as payment in kind ("PIK"). Since issuance, $43.2 million of interest expense has been added to the principal balance of the 2029 Note, of which $22.7 million and $20.5 million was added during the years ended December 31, 2015 and 2014, respectively. Since the principal and interest payments on the 2029 Notes are based on royalties from product sales recorded by GSK, which will vary from quarter to quarter and are unknown to us, the 2029 Notes may be repaid prior to the final maturity date in 2029. The 2029 Notes can be prepaid subject to a prepayment premium of 5% until April 17, 2016, 2.5% thereafter until April 17, 2017, and without premium afterwards.
In connection with the sale of the 2029 Notes, we incurred approximately $15.3 million in debt issuance costs, which are being amortized to interest expense over the estimated life of the 2029 Notes.</t>
  </si>
  <si>
    <t>Shareholders' Deficit</t>
  </si>
  <si>
    <t>8. Shareholders' Deficit
Dividends
On February 20, 2015, our Board of Directors declared a quarterly dividend of $0.25 per share of common stock to stockholders of record as of the close of business on March 12, 2015. This dividend was paid on March 31, 2015. On April 24, 2015, our Board of Directors declared a quarterly dividend of $0.25 per share of common stock to stockholders of record as of the close of business on June 12, 2015. This dividend was paid on June 30, 2015. On July 24, 2015, our Board of Directors declared a quarterly dividend of $0.25 per share of common stock to stockholders of record as of the close of business on September 10, 2015. This dividend was paid to our stockholders on September 30, 2015. During the year ended December 31, 2015, we paid an aggregate of $87.3 million in dividends. Unvested RSAs and certain unvested RSUs as of the record date are also entitled to dividends, which will only be paid when the RSAs and such RSUs vest and are released. For further information on the impact of the cash dividend payments on the 2023 Notes, refer to Note 7, "Long-Term Debt".
On October 16, 2014, our Board of Directors declared a quarterly dividend of $0.25 per share of common stock to stockholders of record as of the close of business on November 25, 2014. This dividend was paid on December 31, 2014. On July 25, 2014, our Board of Directors declared a quarterly dividend of $0.25 per share of common stock to stockholders of record as of the close of business on August 28, 2014. This dividend was paid on September 18, 2014.
Share Repurchase Program
On October 28, 2015, we announced the acceleration of our capital return plan with a $150 million share repurchase program effective through the end of 2016 approved by our Board of Directors, replacing our quarterly dividend. As a component of the share repurchase plan, on October 30, 2015, we commenced a "modified Dutch auction" tender offer (the "October 2015 TO") to purchase up to $75 million of our common stock, at a price per share of not less than $8.50 and not greater than $9.25, which will be contingent upon satisfaction of customary conditions. The October 2015 TO expired on December 1, 2015. The following table shows the Company's share repurchase activity and related information on the October 2015 TO:
Purchase period end date
December 2015
Number of shares purchased and retired (in thousands)
2,576
Average repurchase price per share, including associated fees and expenses
$9.56
Share repurchase amount (in millions)
$24.6
Additionally, as part of its share repurchase program, during December 2015 we repurchased 100,000 shares of our common stock in the open market at an average price of $9.95 per share for a total of $1.0 million, which were also retired upon repurchase.</t>
  </si>
  <si>
    <t>Commitments and Contingencies</t>
  </si>
  <si>
    <t>9. Commitments and Contingencies
Operating Lease and Lease Guarantee
Upon the Spin-Off, our facility leases in South San Francisco, California were assigned to Theravance Biopharma. However, if Theravance Biopharma were to default on its lease obligations, we have in substance guaranteed the lease payments for these facilities. We would also be responsible for lease-related payments including utilities, property taxes, and common area maintenance, which may be as much as the actual lease payments. As of December 31, 2015, the total remaining lease payments, which run through May 2020, were $27.6 million. The carrying value of this lease guarantee was $1.3 million as of December 31, 2015 and is reflected in other long-term liabilities in our consolidated balance sheet.
Following the Spin-Off, we entered into a Sublease Agreement with Theravance Biopharma to sublease 4,847 square feet of office space in South San Francisco, California, which expires in May 2020. We do not own or lease any other properties. Rent expenses associated with our operating leases for the years ended December 31, 2015, 2014 and 2013 were $0.2 million, $3.0 million, and $6.0 million, respectively. Future minimum lease payments under this lease as of December 31, 2015, were as follows:
(In thousands)
Years Ending December 31:
2016
$
2017
2018
2019
2020
Thereafter
—
​
​
​
​
​
Total
$
​
​
​
​
​
​
​
​
​
​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December 31, 2015.</t>
  </si>
  <si>
    <t>Income Taxes</t>
  </si>
  <si>
    <t>10. Income Taxes
Due to ongoing operating losses and the inability to recognize any income tax benefit, there is no provision for income taxes for any periods presented.
Deferred income taxes reflect the net tax effects of temporary differences between the carrying amounts of assets and liabilities for financial reporting purposes and the amounts used for income tax purposes. Significant components of our deferred tax assets are as follows:
As of December 31,
(In thousands)
2015
2014
Deferred tax assets:
Net operating loss carryforwards
$
$
Deferred revenues
Research and development tax credit carryforwards
Other
​
​
​
​
​
​
​
​
Total deferred tax assets
Valuation allowance
)
)
​
​
​
​
​
​
​
​
Net deferred tax assets
$
—
$
—
​
​
​
​
​
​
​
​
​
​
​
​
​
​
​
​
The differences between the U.S. federal statutory income tax rate to our effective tax rate are as follows:
Year Ended December 31,
2015
2014
2013
U.S. federal statutory income tax rate
%
%
%
Non-deductible executive compensation
)
)
)
Stock-based compensation
)
)
Federal and state research credits
—
Effect of Spin-Off Transaction
—
)
—
Other
)
)
)
Change in valuation allowance
)
)
​
​
​
​
​
​
​
​
​
​
​
Effective tax rate
)%
)%
)%
​
​
​
​
​
​
​
​
​
​
​
​
​
​
​
​
​
​
​
​
​
​
Realization of deferred tax assets is dependent on future taxable income, if any, the timing and the amount of which are uncertain. Accordingly, the deferred tax assets have been fully offset by a valuation allowance. The valuation allowance increased by $4.7 million in the year ended December 31, 2015, decreased by $103.8 million in the year ended December 31, 2014, and increased by $70.1 million in the year ended December 31, 2013.
The increase in the valuation allowance in the year ended December 31, 2015 was primarily a result of net operating loss carryforwards.
The decrease in the valuation allowance in the year ended December 31, 2014 was primarily a result of the tax impacts of the Spin-Off transaction. In the year ended December 31, 2014, the Company recorded a permanent difference related to the tax gain that was recognized in connection with the Spin-Off, which allowed the Company to utilize approximately $252.7 million of its federal net operating losses. Accordingly, the associated valuation allowance, of $88.6 million, was released. Additionally, as discussed in Note 11 in connection with the Spin-Off, approximately $9.2 million of deferred tax assets were transferred to Theravance Biopharma, Inc. Accordingly, the associated valuation allowance was also decreased.
As of December 31, 2015, we had federal net operating loss carryforwards of approximately $1,174.7 million, which will expire from 2024 through 2035, and federal research and development tax credit carryforwards of approximately $45.2 million, which will expire from 2018 through 2034. We also had state net operating loss carryforwards of approximately $676.5 million expiring in the years 2016 through 2035 and state research tax credits of approximately $32.3 million, which do not expire.
The net operating loss deferred tax asset balances as of December 31, 2015 and 2014 do not include excess tax benefits from stock option exercises. Stockholders' equity will be credited if and when such excess tax benefits are ultimately realized.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Our policy is to recognize interest and/or penalties related to income tax matters in income tax expense. As of December 31, 2015 and 2014, we had no accrued interest or penalties due to our net operating losses available to offset any tax adjustment.
We conducted an analysis through the year ended December 31, 2014 to determine whether an ownership change had occurred since inception. The analysis indicated that two ownership changes occurred in prior years. However, notwithstanding the applicable annual limitations, no portion of the net operating loss or credit carryforwards are expected to expire before becoming available to reduce federal and state income tax liabilities as a result of those identified ownership changes. If we undergo another ownership change, the utilization of the pre-ownership change net operating loss carryforwards or pre-ownership change tax attributes, such as research tax credits, to offset the post-ownership change income may be subject to an annual limitation, pursuant to Section 382 and 383 of the Internal Revenue Code of 1986, as amended. Similar rules may apply under state tax laws.
Uncertain Tax Positions
A reconciliation of the beginning and ending balances of the total amounts of unrecognized tax benefits are as follows (in thousands):
Unrecognized tax benefits as of December 31, 2012
$
Gross decrease for tax positions for prior years
)
Gross increase in tax positions for current year
​
​
​
​
​
Unrecognized tax benefits as of December 31, 2013
Gross decrease for tax positions for prior years
)
Gross increase in tax positions for current year
​
​
​
​
​
Unrecognized tax benefits as of December 31, 2014
Gross increase in tax positions for current year
​
​
​
​
​
Unrecognized tax benefits as of December 31, 2015
$
​
​
​
​
​
​
​
​
​
​
In the event that we are able to recognize these uncertain positions, most of the $15.5 million of the unrecognized benefit would reduce our effective tax rate. We currently have a full valuation allowance against our deferred tax assets, which would impact the timing of the effective tax rate benefit, should any of these uncertain positions be favorably settled in the future. We do not believe it is reasonably possible that our unrecognized tax benefits will significantly change within the next twelve months.
We are subject to taxation in the U.S. and various state jurisdictions. The tax years 1998 and forward remain open to examination by the federal and most state tax authorities due to net operating loss and overall credit carryforward positions.</t>
  </si>
  <si>
    <t>Spin-Off of Theravance Biopharma, Inc.</t>
  </si>
  <si>
    <t>11. Spin-Off of Theravance Biopharma, Inc.
On June 1, 2014, we separated our late-stage partnered respiratory assets from our biopharmaceutical research and drug development operations. We contributed the assets and certain liabilities from the research and drug development operations and $393.0 million of cash, cash equivalents and marketable securities to Theravance Biopharma. All outstanding shares of Theravance Biopharma were then distributed to our stockholders of record on May 15, 2014 as a pro-rata dividend distribution of one ordinary share of Theravance Biopharma for every 3.5 shares held of our common stock.
On June 1, 2014, we entered into a Separation and Distribution Agreement with Theravance Biopharma that set forth the terms and conditions of the separation of Theravance Biopharma from us. The Separation and Distribution Agreement sets forth a framework for the relationship between us and Theravance Biopharma following the separation regarding principal transactions necessary to separate Theravance Biopharma from us. This agreement also sets forth other provisions that govern certain aspects of our relationship with Theravance Biopharma after the completion of the separation from us and provides for the allocation of assets, liabilities and obligations between Theravance Biopharma and us in connection with the Spin-Off.
In addition, we entered into other definitive agreements in connection with the Spin-Off, including (1) a Transition Services Agreement pursuant to which Theravance Biopharma and we will provide each other with a variety of administrative services, including financial, tax, accounting, information technology, legal and human resources services, for a period of time of up to 12 months following the Spin-Off, (2) a Tax Matters Agreement that generally governs the parties' respective rights, responsibilities and obligations after the separation with respect to taxes, (3) a Sublease Agreement that provides for the sublease from Theravance Biopharma to us for certain office space to be utilized in our operations and (4) an Employee Matters Agreement that allocates liabilities and responsibilities relating to employee compensation, benefit plans, programs and other related matters in connection with the separation, including the treatment of outstanding incentive awards and certain retirement and welfare benefit obligations. These arrangements contain the provisions related to the Spin-Off and the distribution of Theravance Biopharma's ordinary shares to our stockholders.
The total amount of the Theravance Biopharma share dividend of $402.9 million was based on the net book value of the net assets that were contributed to Theravance Biopharma in connection with the Spin-Off, as follows:
(In thousands)
June 2, 2014
Cash and cash equivalents
$
Marketable investment securities
Accounts receivable
Reimbursement of certain liabilities
Prepaid and other current assets
Inventories
Fixed assets, net
Accrued liabilities
)
Deferred revenue
)
Other liabilities
)
​
​
​
​
​
Net book value of assets contributed
$
​
​
​
​
​
​
​
​
​
​
Due to the Spin-Off, the leases for the facilities in South San Francisco, California, which formerly served as our headquarters, were assigned to Theravance Biopharma. We would be held liable by the landlord if Theravance Biopharma defaults under its lease obligations, and thus, we have in substance guaranteed the payments under the lease agreements for these facilities. See Note 9, "Commitments and Contingencies" for further information on this lease guarantee.
Theravance Biopharma's historical results of operations have been presented as discontinued operations in our consolidated statement of operations for the years ended December 31, 2015 and 2014. See Note 12, "Discontinued Operations," for further information.</t>
  </si>
  <si>
    <t>Discontinued Operations</t>
  </si>
  <si>
    <t>Discontinued Operations.</t>
  </si>
  <si>
    <t>12. Discontinued Operations
On June 1, 2014, we separated our research and drug development businesses from our late-stage partnered respiratory assets. For further information on the Spin-Off, refer to Notes 1 and 11, "Description of Operations and Summary of Significant Accounting Policies" and "Spin-Off of Theravance Biopharma, Inc.". The significant components of the research and drug development operations, which are presented as discontinued operations on the consolidated statements of operations, were as follows:
Year Ended December 31,
(In thousands)
2015
2014
2013
Net revenues(1)
$
—
$
$
Income (loss) from discontinued operations(2)
—
)
)
(1)
Net revenues primarily consist of revenue from collaborative arrangements and product sales. Revenue from collaborative arrangements was recognized from our agreement with R-Pharm CJSC, which was transferred to Theravance Biopharma as a part of the Spin-Off. Product sales were generated from sales of VIBATIV in the U.S. through a limited number of distributors, and title and risk of loss transfer upon receipt by these distributors. Healthcare providers ordered VIBATIV through these distributors. Commencing in the first quarter of 2014, revenue on the sale of VIBATIV was recorded on a sell-through basis, once the distributors sold the product to healthcare providers. Product sales were recorded net of estimated government-mandated rebates and chargebacks, distribution fees, estimated product returns and other deductions.
(2)
Loss from discontinued operations decreased in the year ended December 31, 2014 compared to the year ended December 31, 2013 primarily as there was no impact of discontinued operations after the Spin- Off occurring in June 2014. Included in the loss from discontinued operations for the year ended December 31, 2014 and the year ended December 31, 2013 are external legal and accounting fees in connection with our separation strategy which we started to incur in the year ended December 31, 2013 and the additional stock-based compensation and cash bonus expense recognized due to the achievement of performance conditions under a special long-term retention and incentive equity and cash bonus awarded to certain employees in the year ended December 31, 2011, which we started to incur in the year ended December 31, 2014.
There was no impact of the discontinued operations after the Spin-Off to our revenues and expenses for the year ended December 31, 2015.
In May 2013, we entered into a royalty participation agreement with Elan Corporation, plc ("Elan"). The closing of the transaction was subject to closing conditions, including the approval of the transaction by Elan's shareholders. Elan's shareholders did not approve the transaction at an Extraordinary General Meeting. Subsequently, we terminated the agreement and, as a result, Elan paid us a $10.0 million termination fee in June 2013, which is reflected in discontinued operations on the consolidated statements of operations.</t>
  </si>
  <si>
    <t>Subsequent Events</t>
  </si>
  <si>
    <t>13. Subsequent Events
In January 2016 and through the middle of February 2016, as part of our share repurchase program as discussed in Note 8—"Shareholders' Deficit", we repurchased 1,419,641 shares of our common stock in the open market at an average price of $9.53 per share for a total purchase price of $13.5 million, which were retired upon repurchase.</t>
  </si>
  <si>
    <t>SUPPLEMENTARY FINANCIAL DATA (UNAUDITED)</t>
  </si>
  <si>
    <t>SUPPLEMENTARY FINANCIAL DATA (UNAUDITED) (In thousands, except per share amounts)
The following table presents certain unaudited consolidated quarterly financial information for the eight quarters in the period ended December 31, 2015. This information has been prepared on the same basis as the audited consolidated financial statements and includes all adjustments (consisting only of normal recurring adjustments) necessary to present fairly the unaudited quarterly results of operations set forth herein.
For the Quarters Ended(1)
March 31
June 30
September 30
December 31
2015
Net revenue
$
$
$
$
Total operating expenses(1)
)
)
)
)
Income from operations
Net income (loss)
$
)
$
)
$
)
$
Basic and diluted net income (loss) per share
$
)
$
)
$
)
$
​
​
​
​
​
​
​
​
​
​
​
​
​
​
​
​
​
​
​
​
​
​
​
​
​
​
​
​
Cash dividends declared per common share
$
$
$
$
—
​
​
​
​
​
​
​
​
​
​
​
​
​
​
​
​
​
​
​
​
​
​
​
​
​
​
​
​
For the Quarters Ended(1)
March 31
June 30
September 30
December 31
2014
Net revenue
$
)
$
$
$
Total operating expenses(1)
)
)
)
)
Loss from continuing operations
)
)
)
)
Loss from discontinued operations(1)
)
)
—
—
Net loss
$
)
$
)
$
)
$
)
Basic and diluted net loss per share:
Continuing operations, net of tax
$
)
$
)
$
)
$
)
Discontinued operations
)
)
—
—
​
​
​
​
​
​
​
​
​
​
​
​
​
​
Total
$
)
$
)
$
)
$
)
​
​
​
​
​
​
​
​
​
​
​
​
​
​
​
​
​
​
​
​
​
​
​
​
​
​
​
​
Cash dividends declared per common share
$
—
$
—
$
$
​
​
​
​
​
​
​
​
​
​
​
​
​
​
​
​
​
​
​
​
​
​
​
​
​
​
​
​
(1)
Amounts were computed independently for each quarter, and the sum of the quarters may not total the annual amounts.</t>
  </si>
  <si>
    <t>Description of Operations and Summary of Significant Accounting Policies (Policies)</t>
  </si>
  <si>
    <t>Business Separation</t>
  </si>
  <si>
    <t>Business Separation
On June 1, 2014, we separated our biopharmaceutical research and drug development operations from our late-stage partnered respiratory assets by transferring our research and drug development operations into our then wholly- owned subsidiary, Theravance Biopharma, Inc. ("Theravance Biopharma"). We contributed $393.0 million of cash, cash equivalents and marketable securities to Theravance Biopharma and all outstanding shares of Theravance Biopharma were then distributed to Innoviva stockholders as a pro-rata dividend distribution on June 2, 2014 by issuing one ordinary share of Theravance Biopharma for every 3.5 shares held of our common stock to stockholders of record on May 15, 2014 (the "Spin-Off"). The Spin-Off resulted in Theravance Biopharma operating as an independent, publicly traded company.
The results of operations for the former research and drug development operations conducted by us and by Theravance Biopharma until June 1, 2014 are included as part of this report as discontinued operations. Refer to Notes 11 and 12, "Spin-Off of Theravance Biopharma, Inc.," and "Discontinued Operations" for further information.</t>
  </si>
  <si>
    <t>Principles of Consolidation</t>
  </si>
  <si>
    <t>Principles of Consolidation
The consolidated financial statements include the accounts of Innoviva and its wholly owned subsidiaries. All intercompany balances and transactions have been eliminated in consolidation.</t>
  </si>
  <si>
    <t>Use of Management's Estimates</t>
  </si>
  <si>
    <t>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si>
  <si>
    <t>Certain Risks and Concentrations</t>
  </si>
  <si>
    <t>Certain Risks and Concentrations
Our financial instruments that are exposed to concentrations of credit risk consist primarily of cash and cash equivalents and marketable securities. Although we deposit our cash with multiple financial institutions, our deposits, at times, may exceed federally insured limits. Refer to "Segment Reporting" below for concentrations with respect to revenues and geographic locations.</t>
  </si>
  <si>
    <t>Segment Reporting</t>
  </si>
  <si>
    <t>Segment Reporting
We operate in a single segment, which is to provide capital return to stockholders by maximizing the potential value of our respiratory assets partnered with GSK. Revenues are generated from our collaborative arrangements and royalty payment from GSK, located in Great Britain. Our facilities are located within the United States.</t>
  </si>
  <si>
    <t>Variable Interest Entities</t>
  </si>
  <si>
    <t>Variable Interest Entities
We evaluate our ownership, contractual and other interest in entities to determine if they are variable-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periods presented.</t>
  </si>
  <si>
    <t>Cash and Cash Equivalents</t>
  </si>
  <si>
    <t>Cash and Cash Equivalents
We consider all highly liquid investments purchased with a maturity of three months or less on the date of purchase to be cash equivalents. Cash equivalents are carried at cost, which approximates fair value.</t>
  </si>
  <si>
    <t>Investments in Marketable Securities</t>
  </si>
  <si>
    <t>Investments in Marketable Securities
We invest in short-term investments and marketable securities, primarily corporate notes, government, government agency, and municipal bond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short-term investments or marketable securities on the consolidated balance sheets with related unrealized gains and losses included as a component of stockholders' equity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t>
  </si>
  <si>
    <t>Fair Value of Financial Instruments</t>
  </si>
  <si>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accounts receivable, receivables from collaborative arrangements, accounts payable, and accrued liabilities. Cash equivalents and marketable securities are carried at estimated fair value. The carrying value of accounts receivable, receivables from collaborative arrangements, accounts payable, and accrued liabilities approximate their estimated fair value due to the relatively short-term nature of these instruments.</t>
  </si>
  <si>
    <t>Property and Equipment</t>
  </si>
  <si>
    <t>Property and Equipment
All property, equipment and leasehold improvements prior to the Spin-Off were related to our former research and drug development operations and thus, were contributed to Theravance Biopharma in connection with the Spin-Off.
Property and equipment as of December 31, 2015 and 2014, which consisted of computer software, amounted to $0.2 million and $0.3 million, respectively.
Property, equipment and leasehold improvements are stated at cost and depreciated using the straight-line method as follows:
Leasehold improvements
Shorter of remaining lease terms or useful life
Equipment, furniture and fixtures
5 - 7 years
Software and computer equipment
3 years
Depreciation expense for the years ended December 31, 2015, 2014 and 2013 was $0.1 million, $1.1 million and $2.7 million. Depreciation expense for property and equipment used by our former research and drug development operations is classified within discontinued operations in the consolidated statements of operations. The change in accumulated depreciation is net of asset retirements.</t>
  </si>
  <si>
    <t>Capitalized Software</t>
  </si>
  <si>
    <t>Capitalized Software
We capitalize certain costs related to direct material and service costs for software obtained for internal use. Capitalized software costs are depreciated over three years.</t>
  </si>
  <si>
    <t>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Capitalized Fees are recognized as a reduction of royalty revenue. We review our Capitalized Fees for impairment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Our arrangements can include multiple elements which may consist of license and development agreements. When multiple-element arrangements exist, we evaluate whether these individual deliverables should be accounted for as separate units of accounting or one single unit of accounting.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
For multiple-element arrangements entered into prior to January 1, 2011, we determined the delivered items under our collaborative arrangements did not meet the criteria to be considered separate accounting units for the purposes of revenue recognition. As a result, we recognized revenue from non-refundable, upfront fees and development contingent payments in the same manner as the final deliverable, which is ratably over the expected term of our performance of research and development services under the agreements. These upfront or contingent payments received, pending recognition as revenue, are recorded as deferred revenue and are classified as a short-term or long-term liability on the consolidated balance sheets and recognized over the estimated period of performance. We periodically review the estimated performance periods of our contracts based on the progress of our programs.
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esearch and development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
Under certain collaborative arrangements, we have been reimbursed for a portion of our research and development expenses. These reimbursements have been reflected as a reduction of research and development expense in our consolidated statements of operations, as we do not consider performing research and development services to be a part of our ongoing and central operations. Therefore, the reimbursement of research and developmental services and any amounts allocated to our research and development services are recorded as a reduction of research and development expense.
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
We account for contingent payments in accordance with FASB Subtopic ASC 605-28 "Revenue Recognition—Milestone Method."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
Under our collaborative arrangements with GSK, royalty revenue earned is reduced by amortization expense resulting from the fees paid to GSK, which were recognized as capitalized fees paid to a related party. When amortization expense exceeds amounts recognized for royalty revenues from GSK, negative revenue would be reported in our consolidated statements of operations.
Royalties
We recognize royalty revenue on licensee net sales of products with respect to which we have contractual royalty rights in the period in which the royalties are earned and reported to us and collectability is reasonably assured. Royalties are recognized net of amortization of capitalized fees associated with any approval and launch milestone payments made to GSK.
Product Revenues
We currently have no product revenues following the Spin-Off.
Prior to the Spin-Off, we recognized revenues from product sales when there was persuasive evidence that an arrangement existed, title and risk of loss transferred, the price was fixed and determinable, and collectability was reasonably assured. Product sales were recognized net of estimated allowances, discounts, sales returns, chargebacks and rebates. Such amounts are presented within discontinued operations in the consolidated statements of operations.
Allowance for Doubtful Accounts
We maintain a policy to record allowances for potentially doubtful accounts for estimated losses resulting from the inability of our customers to make required payments. As of December 31, 2015, there were no allowances for doubtful accounts and we have not had any write-offs historically.</t>
  </si>
  <si>
    <t>Research and Development Costs</t>
  </si>
  <si>
    <t>Research and Development Costs
Research and development costs are expensed in the period that services are rendered or goods are received. Research and development costs consist primarily of salaries and benefits. Prior to the Spin-Off, research and development costs also included laboratory supplies and facility costs, and fees paid to third parties that conduct certain research and development activities on behalf of us, net of certain external research and development costs reimbursed under collaborative arrangements, which are classified within discontinued operations in the consolidated statements of operations.</t>
  </si>
  <si>
    <t>Fair Value of Stock-Based Compensation Awards</t>
  </si>
  <si>
    <t>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Share-Based Payment," for the expected option term because the usage of its historical option exercise data is limited due to post-IPO exercise restrictions. Beginning April 1, 2011, we used our historical volatility to estimate expected stock price volatility. Prior to April 1, 2011, we used peer company price volatility to estimate expected stock price volatility due to our limited historical common stock price volatility since our initial public offering in the year ended December 31, 2004.
Restricted Stock Units ("RSUs") and Restricted Stock Awards ("RSAs") are measured based on the fair market values of the underlying stock on the dates of grant.
Stock-based compensation expense wa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straight-line basis over the expected term of the grant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Compensation expense for purchases under the ESPP is recognized based on the fair value of the common stock on the date of offering, less the purchase discount percentage provided for in the plan.
We have not recognized, any income tax benefit related to employee stock-based compensation expense as a result of the full valuation allowance on our deferred tax assets including deferred tax assets related to our net operating loss carryforwards.</t>
  </si>
  <si>
    <t>Amortization of Debt Issuance Costs from Non-recourse Notes Payable, due 2029</t>
  </si>
  <si>
    <t>Amortization of Debt Issuance Costs from Non-recourse Notes Payable, due 2029
In April 2014, we entered into certain note purchase agreements relating to the private placement of $450.0 million aggregate principal amount of non-recourse 9% fixed rate term notes due 2029 (the "2029 Notes") issued by our wholly-owned subsidiary.
We incurred approximately $15.3 million in transaction costs in connection with issuance of 2029 Notes, which we amortize to interest expense over the estimated life of the 2029 Notes based on the effective interest method. Since the principal and interest payments on the 2029 Notes are based on royalties from product sales, which will vary from quarter to quarter, the 2029 Notes may be repaid prior to the final maturity date in 2029. We continue to assess, on an ongoing basis, our estimates on royalties from products sales as it relates to its impact on payments of principal and interest on the 2029 Notes. To the extent that the interest or principal payments are greater or less than our initial estimates or the timing of such payments is materially different than our original estimates, we prospectively adjust the amortization of the debt issuance costs.</t>
  </si>
  <si>
    <t>Income Taxe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None of our currently unrecognized tax benefits would affect our effective income tax rate if recognized, due to the valuation allowance that currently offsets our deferred tax assets. We do not anticipate the total amount of unrecognized income tax benefits relating to uncertain tax positions existing as of December 31, 2015 will significantly increase or decrease in the next 12 months.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he recognition and measurement of tax benefits requires significant judgment. Judgments concerning the recognition and measurement of a tax benefit might change as new information becomes available.
In November 2015, the FASB issued ASU 2015-17, Balance Sheet Classification of Deferred Taxes , which eliminates the requirement for organizations to present deferred tax liabilities and assets as current and noncurrent in a classified balance sheet. The standard requires us to classify all deferred tax assets and liabilities as noncurrent. We adopted this standard in December 2015. This adoption did not have a material impact on our consolidated financial statements.</t>
  </si>
  <si>
    <t>Comprehensive Loss</t>
  </si>
  <si>
    <t>Comprehensive Loss
Comprehensive loss is comprised of net loss and other comprehensive income (loss). Other comprehensive income (loss) consists of changes in unrealized and realized gains and losses on our marketable securities, net of tax.</t>
  </si>
  <si>
    <t>Related Parties</t>
  </si>
  <si>
    <t>Related Parties
GSK owned 27.9% of our outstanding common stock as of December 31, 2015. Transactions with GSK are described in Note 3, "Collaborative Arrangements".
Prior to the Spin-Off, Robert V. Gunderson, Jr. was one of our directors. We have engaged Gunderson Dettmer Stough Villeneuve Franklin &amp; Hachigian, LLP, of which Mr. Gunderson is a partner, as our primary legal counsel. Fees incurred in the ordinary course of business were, $1.3 million in the year ended December 31, 2014 and $3.2 million in the year ended December 31, 2013. As Mr. Gunderson was not one of our directors for the year ended December 31, 2015, he is no longer considered a related party.</t>
  </si>
  <si>
    <t>Recently Issued Accounting Pronouncements Not Yet Adopted</t>
  </si>
  <si>
    <t>Recently Issued Accounting Pronouncements Not Yet Adopted
In January 2016, the Financial Accounting Standards Board ("FASB") issued Accounting Standards Update ("ASU") 2016-01, Recognition and Measurement of Financial Assets and Financial Liabilities , which provides guidance for the recognition, measurement, presentation, and disclosure of financial assets and liabilities. This ASU will be effective for us beginning in January 1, 2018. We are evaluating the effects of the adoption of this ASU to our consolidated financial statements.
In April 2015, the FASB issued ASU 2015-03, Interest—Imputation of Interest , to simplify the presentation of debt issuance costs. This standard amends existing guidance to require the presentation of debt issuance costs associated with term loans in the balance sheet as a deduction from the carrying amount of the related debt liability instead of a deferred charge. It will be effective for us on January 1, 2016, with early adoption permitted. We plan to adopt ASU 2015-03 on January 1, 2016. Upon adoption of ASU 2015-03, we will apply the guidance retrospectively to all periods presented and classify our debt issuance costs, which are currently included in other assets in the consolidated financial statements, as a deduction to our long-term debt.
In May 2014, the FASB issued ASU 2014-09, Revenue from Contracts with Customers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7 (as amended through ASU 2015-14 issued in August 2015), at which time we may adopt the new standard under the full retrospective method or the modified retrospective method. Early adoption is permitted. We are currently evaluating the impact of adopting ASU 2014-09 on our consolidated financial statements and related disclosures.</t>
  </si>
  <si>
    <t>Description of Operations and Summary of Significant Accounting Policies (Tables)</t>
  </si>
  <si>
    <t>Schedule of property and equipment useful lives</t>
  </si>
  <si>
    <t>Leasehold improvements
Shorter of remaining lease terms or useful life
Equipment, furniture and fixtures
5 - 7 years
Software and computer equipment
3 years</t>
  </si>
  <si>
    <t>Net Loss per Share (Tables)</t>
  </si>
  <si>
    <t>Schedule of anti-dilutive securities</t>
  </si>
  <si>
    <t>The following common equivalent shares were not included in the computation of diluted net loss per share because their effect was anti-dilutive (in thousands):
Year Ended December 31,
2015(1)
2014
2013
Outstanding options and awards granted under equity incentive plan and employee stock purchase plan
Unvested RSAs
Shares issuable upon conversion of convertible subordinated notes
​
​
​
​
​
​
​
​
​
​
​
Total
​
​
​
​
​
​
​
​
​
​
​
​
​
​
​
​
​
​
​
​
​
​
(1)
Includes 4.1 million options, 0.4 million restricted stock units, and 1.0 million unvested RSAs retained by former employees who were transferred to Theravance Biopharma in connection with the Spin-Off during the year ended December 31, 2015. Subsequent to the Spin-Off, stock-based compensation expense associated with the awards held by Theravance Biopharma employees granted prior to the Spin-Off is recognized by Theravance Biopharma.</t>
  </si>
  <si>
    <t>Collaborative Arrangements (Tables)</t>
  </si>
  <si>
    <t>Schedule of net revenue recognized under GSK Agreements</t>
  </si>
  <si>
    <t>Net revenue recognized under our GSK Agreements was as follows (in thousands):
Year Ended December 31,
2015
2014
2013
Royalties from a related party
$
$
$
Less: amortization of capitalized fees paid to a related party
)
)
)
​
​
​
​
​
​
​
​
​
​
​
Royalty revenue
LABA collaboration(1)
—
—
Strategic alliance—MABA program
​
​
​
​
​
​
​
​
​
​
​
Total net revenue from GSK
$
$
$
​
​
​
​
​
​
​
​
​
​
​
​
​
​
​
​
​
​
​
​
​
​
(1)
Deferred revenue under this agreement was fully recognized in the year ended December 31, 2013.</t>
  </si>
  <si>
    <t>Available-for-Sale Securities and Fair Value Measurements (Tables)</t>
  </si>
  <si>
    <t>Schedule of available-for-sale securities</t>
  </si>
  <si>
    <t>The classification of available-for-sale securities in the consolidated balance sheets is as follows (in thousands):
December 31,
2015
2014
Cash and cash equivalents
$
$
Short-term marketable securities
Marketable securities
—
​
​
​
​
​
​
​
​
Total
$
$
​
​
​
​
​
​
​
​
​
​
​
​
​
​
​
​</t>
  </si>
  <si>
    <t>Schedule of amortized cost and estimated fair values for available-for-sale securities</t>
  </si>
  <si>
    <t>The estimated fair value of available-for-sale securities is based on quoted market prices for these or similar investments that were based on prices obtained from a commercial pricing service. Available-for-sale securities are summarized below (in thousands):
December 31, 2015
Amortized Cost
Gross Unrealized Gains
Gross Unrealized Losses
Other Than Temporary Impairment Loss
Estimated Fair Value
U.S. government agencies
$
$
—
$
)
$
—
$
U.S. corporate notes
—
)
—
U.S. commercial paper
—
—
—
Money market funds
—
—
—
​
​
​
​
​
​
​
​
​
​
​
​
​
​
​
​
​
Total
$
$
—
$
)
$
—
$
​
​
​
​
​
​
​
​
​
​
​
​
​
​
​
​
​
​
​
​
​
​
​
​
​
​
​
​
​
​
​
​
​
​
December 31, 2014
Amortized Cost
Gross Unrealized Gains
Gross Unrealized Losses
Other Than Temporary Impairment Loss
Estimated Fair Value
U.S. government securities
$
$
$
—
$
—
$
U.S. government agencies
)
—
U.S. corporate notes
)
—
U.S. commercial paper
—
—
—
Ordinary shares of Theravance Biopharma
—
—
)
Money market funds
—
—
—
​
​
​
​
​
​
​
​
​
​
​
​
​
​
​
​
​
Total
$
$
$
)
$
)
$
​
​
​
​
​
​
​
​
​
​
​
​
​
​
​
​
​
​
​
​
​
​
​
​
​
​
​
​
​
​
​
​
​
​</t>
  </si>
  <si>
    <t>Schedule of estimated fair values</t>
  </si>
  <si>
    <t>Estimated Fair Value Measurements as of December 31, 2015 Using:
Quoted Price in Active Markets for Identical Assets
Significant Other Observable Inputs
Significant Unobservable Inputs
Types of Instruments (In thousands)
Level 1
Level 2
Level 3
Total
Assets
U.S. government agencies
$
—
$
$
—
$
Corporate notes
—
—
Commercial paper
—
—
Money market funds
—
—
​
​
​
​
​
​
​
​
​
​
​
​
​
​
Total assets measured as of estimated fair value
$
$
$
—
$
​
​
​
​
​
​
​
​
​
​
​
​
​
​
​
​
​
​
​
​
​
​
​
​
​
​
​
​
Liabilities
Convertible subordinated notes due 2023
$
—
$
$
—
$
Non-recourse notes due 2029
—
—
​
​
​
​
​
​
​
​
​
​
​
​
​
​
Total fair value of liabilities
$
—
$
$
—
$
​
​
​
​
​
​
​
​
​
​
​
​
​
​
​
​
​
​
​
​
​
​
​
​
​
​
​
​
Estimated Fair Value Measurements as of December 31, 2014 Using:
Quoted Price in Active Markets for Identical Assets
Significant Other Observable Inputs
Significant Unobservable Inputs
Types of Instruments (In thousands)
Level 1
Level 2
Level 3
Total
Assets
U.S. government securities
$
$
—
$
—
$
U.S. government agencies
—
—
Corporate notes
—
—
Commercial paper
—
—
Ordinary shares of Theravance Biopharma
—
—
Money market funds
—
—
​
​
​
​
​
​
​
​
​
​
​
​
​
​
Total assets measured as of estimated fair value
$
$
$
—
$
​
​
​
​
​
​
​
​
​
​
​
​
​
​
​
​
​
​
​
​
​
​
​
​
​
​
​
​
Liabilities
Convertible subordinated notes due 2023
$
—
$
$
—
$
Non-recourse notes due 2029
—
—
​
​
​
​
​
​
​
​
​
​
​
​
​
​
Total fair value of liabilities
$
—
$
$
—
$
​
​
​
​
​
​
​
​
​
​
​
​
​
​
​
​
​
​
​
​
​
​
​
​
​
​
​
​</t>
  </si>
  <si>
    <t>Capitalized Fees Paid to a Related Party (Tables)</t>
  </si>
  <si>
    <t>Schedule of capitalized fees paid to a related party</t>
  </si>
  <si>
    <t>December 31, 2015
December 31, 2014
(In thousands)
Weighted Average Remaining Amortization Period (Years)
Gross Carrying Value
Accumulated Amortization
Net Carrying Value
Gross Carrying Value
Accumulated Amortization
Net Carrying Value
Approval and launch related milestone payments under the LABA Collaboration
$
$
)
$
$
$
)
$</t>
  </si>
  <si>
    <t>Stock-Based Compensation (Tables)</t>
  </si>
  <si>
    <t>Schedule of stock-based compensation expense included in the consolidated statements of operations</t>
  </si>
  <si>
    <t>Year Ended December 31,
(In thousands)
2015
2014
2013
Research and development
$
$
$
General and administrative
​
​
​
​
​
​
​
​
​
​
​
Stock-based compensation from continuing operations
Stock-based compensation from discontinued operations
—
​
​
​
​
​
​
​
​
​
​
​
Total stock-based compensation expense
$
$
$
​
​
​
​
​
​
​
​
​
​
​
​
​
​
​
​
​
​
​
​
​
​</t>
  </si>
  <si>
    <t>Schedule of stock-based compensation expense by award type</t>
  </si>
  <si>
    <t>Year Ended December 31,
(In thousands)
2015
2014
2013
Stock options
$
$
$
RSUs
RSAs
Performance RSUs
—
Performance RSAs
ESPP
​
​
​
​
​
​
​
​
​
​
​
Total stock-based compensation expense
$
$
$
​
​
​
​
​
​
​
​
​
​
​
​
​
​
​
​
​
​
​
​
​
​</t>
  </si>
  <si>
    <t>Schedule of unrecognized stock-based compensation cost, net of expected forfeitures for awards expected to vest, including performance-contingent RSAs for which the performance milestones were determined to be probable of achievement, and the estimated weighted-average amortization period, using the straight-line attribution method</t>
  </si>
  <si>
    <t>(In thousands, except amortization period)
Unrecognized Compensation Cost
Weighted- Average Amortization Period (Years)
Stock options
$
RSUs
RSAs
Performance RSAs
​
​
​
​
​
​
​
​
Total stock-based compensation expense
$
​
​
​
​
​
​
​
​
​
​
​
​
​
​
​
​</t>
  </si>
  <si>
    <t>Summary of equity award activity under the 2012 plan and prior plans</t>
  </si>
  <si>
    <t>(In thousands)
Number of Shares Subject to Outstanding Options
Weighted- Average Exercise Price of Outstanding Options
Number of Shares Subject to Outstanding RSUs
Weighted- Average Fair Value per Share at Grant
Number of Shares Outstanding Subject to Vesting or Performance Conditions with Vesting
Weighted- Average Fair Value per Share at Grant
Balance as of December 31, 2014
Granted
—
—
Exercised
)
—
—
—
—
Released RSUs/RSAs
—
—
)
)
Forfeited
)
)
)
​
​
​
​
​
​
​
​
​
​
​
​
​
​
​
​
​
​
​
​
Balance as of December 31, 2015
$
$
$
​
​
​
​
​
​
​
​
​
​
​
​
​
​
​
​
​
​
​
​
​
​
​
​
​
​
​
​
​
​
​
​
​
​
​
​
​
​
​
​</t>
  </si>
  <si>
    <t>Schedule of weighted-average assumptions used to estimate the fair value of stock options granted and employee stock purchase plan issuances</t>
  </si>
  <si>
    <t>Year Ended December 31,
2015(1)
2014
2013
Employee stock options
Risk-free interest rate
—
%
1.6% - 2.1%
0.8% - 2.0%
Expected term (in years)
—
5 - 6
5 - 6
Volatility
—
%
52% - 60%
58% - 60%
Dividend yield
—
%
3% - 4%
—
Weighted-average estimated fair value of stock options granted
$
—
$15.63
$19.96
(1)
There were no stock options granted for the year ended December 31, 2015.
Year Ended December 31,
2015
2014
2013
Employee stock purchase plan issuances
Risk-free interest rate
0.1% - 0.9%
0.1% - 0.5%
0.1% - 0.3%
Expected term (in years)
0.5 - 2
0.5 - 2
0.5 - 2
Volatility
44% - 69%
43% - 55%
56% - 61%
Dividend yield
0% - 6%
8%
—
Weighted-average estimated fair value of ESPP shares granted
$4.52
$4.49
$16.44</t>
  </si>
  <si>
    <t>Long-Term Debt (Tables)</t>
  </si>
  <si>
    <t>Schedule of long-term debt</t>
  </si>
  <si>
    <t>As of December 31,
(In thousands)
2015
2014
Convertible Subordinated Notes due 2023
$
$
Non-Recourse Notes Payable due 2029
​
​
​
​
​
​
​
​
Total Long-Term Debt
$
$
​
​
​
​
​
​
​
​
​
​
​
​
​
​
​
​</t>
  </si>
  <si>
    <t>Shareholders' Deficit (Tables)</t>
  </si>
  <si>
    <t>Schedule of share repurchase activity and related information on the October 2015 TO</t>
  </si>
  <si>
    <t>Purchase period end date
December 2015
Number of shares purchased and retired (in thousands)
2,576
Average repurchase price per share, including associated fees and expenses
$9.56
Share repurchase amount (in millions)
$24.6</t>
  </si>
  <si>
    <t>Commitments and Contingencies (Tables)</t>
  </si>
  <si>
    <t>Schedule of future minimum lease payments under non-cancelable operating lease</t>
  </si>
  <si>
    <t>Future minimum lease payments under this lease as of December 31, 2015, were as follows:
(In thousands)
Years Ending December 31:
2016
$
2017
2018
2019
2020
Thereafter
—
​
​
​
​
​
Total
$
​
​
​
​
​
​
​
​
​
​</t>
  </si>
  <si>
    <t>Income Taxes (Tables)</t>
  </si>
  <si>
    <t>Schedule of significant components of the Company's deferred tax assets</t>
  </si>
  <si>
    <t>As of December 31,
(In thousands)
2015
2014
Deferred tax assets:
Net operating loss carryforwards
$
$
Deferred revenues
Research and development tax credit carryforwards
Other
​
​
​
​
​
​
​
​
Total deferred tax assets
Valuation allowance
)
)
​
​
​
​
​
​
​
​
Net deferred tax assets
$
—
$
—
​
​
​
​
​
​
​
​
​
​
​
​
​
​
​
​</t>
  </si>
  <si>
    <t>Schedule of the differences between the U.S. federal statutory income tax rate to the Company's effective tax rate</t>
  </si>
  <si>
    <t>The differences between the U.S. federal statutory income tax rate to our effective tax rate are as follows:
Year Ended December 31,
2015
2014
2013
U.S. federal statutory income tax rate
%
%
%
Non-deductible executive compensation
)
)
)
Stock-based compensation
)
)
Federal and state research credits
—
Effect of Spin-Off Transaction
—
)
—
Other
)
)
)
Change in valuation allowance
)
)
​
​
​
​
​
​
​
​
​
​
​
Effective tax rate
)%
)%
)%
​
​
​
​
​
​
​
​
​
​
​
​
​
​
​
​
​
​
​
​
​
​</t>
  </si>
  <si>
    <t>Reconciliation of gross unrecognized tax benefits</t>
  </si>
  <si>
    <t>A reconciliation of the beginning and ending balances of the total amounts of unrecognized tax benefits are as follows (in thousands):
Unrecognized tax benefits as of December 31, 2012
$
Gross decrease for tax positions for prior years
)
Gross increase in tax positions for current year
​
​
​
​
​
Unrecognized tax benefits as of December 31, 2013
Gross decrease for tax positions for prior years
)
Gross increase in tax positions for current year
​
​
​
​
​
Unrecognized tax benefits as of December 31, 2014
Gross increase in tax positions for current year
​
​
​
​
​
Unrecognized tax benefits as of December 31, 2015
$
​
​
​
​
​
​
​
​
​
​</t>
  </si>
  <si>
    <t>Spin-Off of Theravance Biopharma, Inc. (Tables)</t>
  </si>
  <si>
    <t>Schedule of net book value of net assets that were contributed in connection with the Spin-Off</t>
  </si>
  <si>
    <t>(In thousands)
June 2, 2014
Cash and cash equivalents
$
Marketable investment securities
Accounts receivable
Reimbursement of certain liabilities
Prepaid and other current assets
Inventories
Fixed assets, net
Accrued liabilities
)
Deferred revenue
)
Other liabilities
)
​
​
​
​
​
Net book value of assets contributed
$
​
​
​
​
​
​
​
​
​
​</t>
  </si>
  <si>
    <t>Discontinued Operations (Tables)</t>
  </si>
  <si>
    <t>Schedule of discontinued operations presented on the condensed consolidated statements of operations</t>
  </si>
  <si>
    <t>Year Ended December 31,
(In thousands)
2015
2014
2013
Net revenues(1)
$
—
$
$
Income (loss) from discontinued operations(2)
—
)
)
(1)
Net revenues primarily consist of revenue from collaborative arrangements and product sales. Revenue from collaborative arrangements was recognized from our agreement with R-Pharm CJSC, which was transferred to Theravance Biopharma as a part of the Spin-Off. Product sales were generated from sales of VIBATIV in the U.S. through a limited number of distributors, and title and risk of loss transfer upon receipt by these distributors. Healthcare providers ordered VIBATIV through these distributors. Commencing in the first quarter of 2014, revenue on the sale of VIBATIV was recorded on a sell-through basis, once the distributors sold the product to healthcare providers. Product sales were recorded net of estimated government-mandated rebates and chargebacks, distribution fees, estimated product returns and other deductions.
(2)
Loss from discontinued operations decreased in the year ended December 31, 2014 compared to the year ended December 31, 2013 primarily as there was no impact of discontinued operations after the Spin- Off occurring in June 2014. Included in the loss from discontinued operations for the year ended December 31, 2014 and the year ended December 31, 2013 are external legal and accounting fees in connection with our separation strategy which we started to incur in the year ended December 31, 2013 and the additional stock-based compensation and cash bonus expense recognized due to the achievement of performance conditions under a special long-term retention and incentive equity and cash bonus awarded to certain employees in the year ended December 31, 2011, which we started to incur in the year ended December 31, 2014.</t>
  </si>
  <si>
    <t>Description of Operations and Summary of Significant Accounting Policies (Details) $ in Millions</t>
  </si>
  <si>
    <t>Jun. 02, 2014</t>
  </si>
  <si>
    <t>Jun. 01, 2014USD ($)</t>
  </si>
  <si>
    <t>Cash, cash equivalents and marketable securities contributed to Theravance Biopharma</t>
  </si>
  <si>
    <t>Number of ordinary shares of Theravance Biopharma issued for every share of Theravance</t>
  </si>
  <si>
    <t>GSK | LABA collaboration and Strategic Alliance agreements</t>
  </si>
  <si>
    <t>Percentage of economic interest in any future payments made under the agreements</t>
  </si>
  <si>
    <t>15.00%</t>
  </si>
  <si>
    <t>Description of Operations and Summary of Significant Accounting Policies (Details 2) - USD ($) $ in Thousands</t>
  </si>
  <si>
    <t>Depreciation expense</t>
  </si>
  <si>
    <t>Capitalized fees paid to a related party, useful life</t>
  </si>
  <si>
    <t>15 years</t>
  </si>
  <si>
    <t>Equipment, furniture and fixtures | Minimum</t>
  </si>
  <si>
    <t>Estimated useful life</t>
  </si>
  <si>
    <t>5 years</t>
  </si>
  <si>
    <t>Equipment, furniture and fixtures | Maximum</t>
  </si>
  <si>
    <t>7 years</t>
  </si>
  <si>
    <t>Software and computer equipment</t>
  </si>
  <si>
    <t>3 years</t>
  </si>
  <si>
    <t>Capitalized software</t>
  </si>
  <si>
    <t>Description of Operations and Summary of Significant Accounting Policies (Details 3) - USD ($) $ in Millions</t>
  </si>
  <si>
    <t>Apr. 30, 2014</t>
  </si>
  <si>
    <t>Product Revenues</t>
  </si>
  <si>
    <t>Revenue from product sales</t>
  </si>
  <si>
    <t>Revenue recognition</t>
  </si>
  <si>
    <t>Allowance for doubtful accounts</t>
  </si>
  <si>
    <t>Unrecognized tax benefits would affect our effective income tax rate if recognized</t>
  </si>
  <si>
    <t>9% fixed rate term notes due 2029</t>
  </si>
  <si>
    <t>Loan amount</t>
  </si>
  <si>
    <t>Interest rate (as a percent)</t>
  </si>
  <si>
    <t>9.00%</t>
  </si>
  <si>
    <t>Debt issuance costs</t>
  </si>
  <si>
    <t>Description of Operations and Summary of Significant Accounting Policies (Details 4) - USD ($) $ in Millions</t>
  </si>
  <si>
    <t>GSK</t>
  </si>
  <si>
    <t>Related parties</t>
  </si>
  <si>
    <t>Percentage of common stock owned</t>
  </si>
  <si>
    <t>27.90%</t>
  </si>
  <si>
    <t>Gunderson law firm</t>
  </si>
  <si>
    <t>Fees incurred related to related party</t>
  </si>
  <si>
    <t>Net Loss per Share (Details) - shares shares in Thousands</t>
  </si>
  <si>
    <t>Anti-dilutive securities</t>
  </si>
  <si>
    <t>Anti-dilutive securities (in shares)</t>
  </si>
  <si>
    <t>Stock options | Former employees transferred to Theravance Biopharma in connection with Spin Off</t>
  </si>
  <si>
    <t>RSUs | Former employees transferred to Theravance Biopharma in connection with Spin Off</t>
  </si>
  <si>
    <t>RSAs | Former employees transferred to Theravance Biopharma in connection with Spin Off</t>
  </si>
  <si>
    <t>Equity incentive plans and ESPP</t>
  </si>
  <si>
    <t>RSAs</t>
  </si>
  <si>
    <t>Convertible subordinated notes</t>
  </si>
  <si>
    <t>Collaborative Arrangements (Details) $ in Thousands</t>
  </si>
  <si>
    <t>1 Months Ended</t>
  </si>
  <si>
    <t>3 Months Ended</t>
  </si>
  <si>
    <t>Oct. 31, 2011item</t>
  </si>
  <si>
    <t>Dec. 31, 2015USD ($)</t>
  </si>
  <si>
    <t>Sep. 30, 2015USD ($)</t>
  </si>
  <si>
    <t>Jun. 30, 2015USD ($)</t>
  </si>
  <si>
    <t>Mar. 31, 2015USD ($)</t>
  </si>
  <si>
    <t>Dec. 31, 2014USD ($)</t>
  </si>
  <si>
    <t>Sep. 30, 2014USD ($)</t>
  </si>
  <si>
    <t>Jun. 30, 2014USD ($)</t>
  </si>
  <si>
    <t>Mar. 31, 2014USD ($)</t>
  </si>
  <si>
    <t>Dec. 31, 2015USD ($)shares</t>
  </si>
  <si>
    <t>Dec. 31, 2014USD ($)shares</t>
  </si>
  <si>
    <t>Dec. 31, 2013USD ($)shares</t>
  </si>
  <si>
    <t>Information related to collaborative arrangements</t>
  </si>
  <si>
    <t>Less: amortization of capitalized fees paid to a related party</t>
  </si>
  <si>
    <t>Royalty revenue</t>
  </si>
  <si>
    <t>Revenue from collaborative arrangements</t>
  </si>
  <si>
    <t>Aggregate purchase price of common stock</t>
  </si>
  <si>
    <t>Company's stock purchased by related party (in shares) | shares</t>
  </si>
  <si>
    <t>Royalties from a related party</t>
  </si>
  <si>
    <t>Contingent payments and royalties receivable (as a percent)</t>
  </si>
  <si>
    <t>Reimbursement of certain research and development costs to the entity</t>
  </si>
  <si>
    <t>GSK | Theravance Biopharma</t>
  </si>
  <si>
    <t>85.00%</t>
  </si>
  <si>
    <t>GSK | MABA</t>
  </si>
  <si>
    <t>Potential future contingent payments receivable</t>
  </si>
  <si>
    <t>Percentage of milestone payment</t>
  </si>
  <si>
    <t>Long-acting beta agonist (LABA) collaboration | GSK</t>
  </si>
  <si>
    <t>Milestone fees paid</t>
  </si>
  <si>
    <t>Royalty rate for first level of annual global net sales (as a percent)</t>
  </si>
  <si>
    <t>Annual global sales level used to determine royalty rate</t>
  </si>
  <si>
    <t>Royalty rate for sales above first level of annual global net sales (as a percent)</t>
  </si>
  <si>
    <t>5.00%</t>
  </si>
  <si>
    <t>Long-acting beta agonist (LABA) collaboration | GSK | Minimum</t>
  </si>
  <si>
    <t>Royalty rate for combination products (as a percent)</t>
  </si>
  <si>
    <t>6.50%</t>
  </si>
  <si>
    <t>Long-acting beta agonist (LABA) collaboration | GSK | Maximum</t>
  </si>
  <si>
    <t>10.00%</t>
  </si>
  <si>
    <t>2004 Strategic alliance | GSK | MABA</t>
  </si>
  <si>
    <t>Number of preclinical MABA compounds discovered | item</t>
  </si>
  <si>
    <t>Governance agreement | GSK | Common Stock</t>
  </si>
  <si>
    <t>Available-for-Sale Securities and Fair Value Measurements (Details) - USD ($) $ in Thousands</t>
  </si>
  <si>
    <t>Available-for-sale securities</t>
  </si>
  <si>
    <t>Amortized Cost</t>
  </si>
  <si>
    <t>Gross Unrealized Gains</t>
  </si>
  <si>
    <t>Gross Unrealized Losses</t>
  </si>
  <si>
    <t>Other Than Temporary Impairment Loss</t>
  </si>
  <si>
    <t>Estimated Fair Value</t>
  </si>
  <si>
    <t>Maturity period for marketable securities</t>
  </si>
  <si>
    <t>Maximum contractual maturity period</t>
  </si>
  <si>
    <t>1 year</t>
  </si>
  <si>
    <t>Average duration</t>
  </si>
  <si>
    <t>1 month</t>
  </si>
  <si>
    <t>Proceeds from sale of available-for-sale securities</t>
  </si>
  <si>
    <t>Theravance Biopharma</t>
  </si>
  <si>
    <t>Gain on sales of the securities</t>
  </si>
  <si>
    <t>Issuer of available-for-securities other than Theravance Biopharma</t>
  </si>
  <si>
    <t>Short-term investments</t>
  </si>
  <si>
    <t>U.S. government securities</t>
  </si>
  <si>
    <t>U.S. government agency securities</t>
  </si>
  <si>
    <t>Corporate notes</t>
  </si>
  <si>
    <t>Commercial paper</t>
  </si>
  <si>
    <t>Equity securities | Theravance Biopharma</t>
  </si>
  <si>
    <t>Money market funds</t>
  </si>
  <si>
    <t>Available-for-Sale Securities and Fair Value Measurements (Details 2) - USD ($) $ in Thousands</t>
  </si>
  <si>
    <t>Estimated fair values of entity's financial assets and liabilities</t>
  </si>
  <si>
    <t>Total assets measured at fair value</t>
  </si>
  <si>
    <t>Recognized losses</t>
  </si>
  <si>
    <t>Recurring basis</t>
  </si>
  <si>
    <t>Recurring basis | U.S. government securities</t>
  </si>
  <si>
    <t>Recurring basis | U.S. government agency securities</t>
  </si>
  <si>
    <t>Recurring basis | Corporate notes</t>
  </si>
  <si>
    <t>Recurring basis | Commercial paper</t>
  </si>
  <si>
    <t>Recurring basis | Equity securities | Theravance Biopharma</t>
  </si>
  <si>
    <t>Recurring basis | Money market funds</t>
  </si>
  <si>
    <t>Recurring basis | Quoted Prices in Active Markets for Identical Assets, Level 1</t>
  </si>
  <si>
    <t>Recurring basis | Quoted Prices in Active Markets for Identical Assets, Level 1 | U.S. government securities</t>
  </si>
  <si>
    <t>Recurring basis | Quoted Prices in Active Markets for Identical Assets, Level 1 | U.S. government agency securities</t>
  </si>
  <si>
    <t>Recurring basis | Quoted Prices in Active Markets for Identical Assets, Level 1 | Corporate notes</t>
  </si>
  <si>
    <t>Recurring basis | Quoted Prices in Active Markets for Identical Assets, Level 1 | Commercial paper</t>
  </si>
  <si>
    <t>Recurring basis | Quoted Prices in Active Markets for Identical Assets, Level 1 | Equity securities | Theravance Biopharma</t>
  </si>
  <si>
    <t>Recurring basis | Quoted Prices in Active Markets for Identical Assets, Level 1 | Money market funds</t>
  </si>
  <si>
    <t>Recurring basis | Significant Other Observable Inputs, Level 2</t>
  </si>
  <si>
    <t>Recurring basis | Significant Other Observable Inputs, Level 2 | U.S. government securities</t>
  </si>
  <si>
    <t>Recurring basis | Significant Other Observable Inputs, Level 2 | U.S. government agency securities</t>
  </si>
  <si>
    <t>Recurring basis | Significant Other Observable Inputs, Level 2 | Corporate notes</t>
  </si>
  <si>
    <t>Recurring basis | Significant Other Observable Inputs, Level 2 | Commercial paper</t>
  </si>
  <si>
    <t>Recurring basis | Significant Other Observable Inputs, Level 2 | Equity securities | Theravance Biopharma</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y securities</t>
  </si>
  <si>
    <t>Recurring basis | Significant Unobservable Inputs, Level 3 | Corporate notes</t>
  </si>
  <si>
    <t>Recurring basis | Significant Unobservable Inputs, Level 3 | Commercial paper</t>
  </si>
  <si>
    <t>Recurring basis | Significant Unobservable Inputs, Level 3 | Equity securities | Theravance Biopharma</t>
  </si>
  <si>
    <t>Recurring basis | Significant Unobservable Inputs, Level 3 | Money market funds</t>
  </si>
  <si>
    <t>Nonrecurring basis</t>
  </si>
  <si>
    <t>Total fair value of liabilities</t>
  </si>
  <si>
    <t>Nonrecurring basis | Convertible Subordinated Notes Due 2023</t>
  </si>
  <si>
    <t>Convertible subordinated notes due 2023</t>
  </si>
  <si>
    <t>Nonrecurring basis | 9% fixed rate term notes due 2029</t>
  </si>
  <si>
    <t>Non-recourse notes due 2029</t>
  </si>
  <si>
    <t>Nonrecurring basis | Quoted Prices in Active Markets for Identical Assets, Level 1</t>
  </si>
  <si>
    <t>Nonrecurring basis | Quoted Prices in Active Markets for Identical Assets, Level 1 | Convertible Subordinated Notes Due 2023</t>
  </si>
  <si>
    <t>Nonrecurring basis | Quoted Prices in Active Markets for Identical Assets, Level 1 | 9% fixed rate term notes due 2029</t>
  </si>
  <si>
    <t>Nonrecurring basis | Significant Other Observable Inputs, Level 2</t>
  </si>
  <si>
    <t>Nonrecurring basis | Significant Other Observable Inputs, Level 2 | Convertible Subordinated Notes Due 2023</t>
  </si>
  <si>
    <t>Nonrecurring basis | Significant Other Observable Inputs, Level 2 | 9% fixed rate term notes due 2029</t>
  </si>
  <si>
    <t>Nonrecurring basis | Significant Unobservable Inputs, Level 3</t>
  </si>
  <si>
    <t>Nonrecurring basis | Significant Unobservable Inputs, Level 3 | Convertible Subordinated Notes Due 2023</t>
  </si>
  <si>
    <t>Nonrecurring basis | Significant Unobservable Inputs, Level 3 | 9% fixed rate term notes due 2029</t>
  </si>
  <si>
    <t>Capitalized Fees Paid to a Related Party (Details) - USD ($) $ in Thousands</t>
  </si>
  <si>
    <t>Capitalized Fees paid to a Related Party</t>
  </si>
  <si>
    <t>Net Carrying Value</t>
  </si>
  <si>
    <t>Estimated amortization expense for the year 2016</t>
  </si>
  <si>
    <t>Estimated amortization expense for the year 2017</t>
  </si>
  <si>
    <t>Estimated amortization expense for the year 2018</t>
  </si>
  <si>
    <t>Estimated amortization expense for the year 2019</t>
  </si>
  <si>
    <t>Estimated amortization expense for the year 2020</t>
  </si>
  <si>
    <t>Estimated amortization expense thereafter</t>
  </si>
  <si>
    <t>GSK | LABA Collaboration</t>
  </si>
  <si>
    <t>Weighted Average Remaining Amortization Period</t>
  </si>
  <si>
    <t>14 years 1 month 6 days</t>
  </si>
  <si>
    <t>Gross Carrying Value</t>
  </si>
  <si>
    <t>Accumulated Amortization</t>
  </si>
  <si>
    <t>Stock-Based Compensation (Details)</t>
  </si>
  <si>
    <t>May. 31, 2014USD ($)</t>
  </si>
  <si>
    <t>Dec. 31, 2015USD ($)installmentitemshares</t>
  </si>
  <si>
    <t>Dec. 31, 2013USD ($)</t>
  </si>
  <si>
    <t>Dec. 31, 2011shares</t>
  </si>
  <si>
    <t>Stock-based compensation expense</t>
  </si>
  <si>
    <t>Number of shares of Theravance Biopharma issued for every share of Theravance</t>
  </si>
  <si>
    <t>Performance-contingent</t>
  </si>
  <si>
    <t>Outstanding (in shares) | shares</t>
  </si>
  <si>
    <t>Employee Stock Purchase Plan</t>
  </si>
  <si>
    <t>Shares remaining available for issuance | shares</t>
  </si>
  <si>
    <t>Purchase price as a percentage of fair market value of stock</t>
  </si>
  <si>
    <t>Consecutive and overlapping offering periods</t>
  </si>
  <si>
    <t>24 months</t>
  </si>
  <si>
    <t>Number of offering periods | item</t>
  </si>
  <si>
    <t>Duration of purchase period</t>
  </si>
  <si>
    <t>6 months</t>
  </si>
  <si>
    <t>Maximum contributions as a percentage of employee's eligible compensation</t>
  </si>
  <si>
    <t>Maximum number of shares an employee may purchase during any purchase period | shares</t>
  </si>
  <si>
    <t>Maximum value of shares an employee may purchase</t>
  </si>
  <si>
    <t>RSAs | Performance-contingent</t>
  </si>
  <si>
    <t>RSUs</t>
  </si>
  <si>
    <t>Additional disclosures</t>
  </si>
  <si>
    <t>Incremental stock-based compensation expense arising out of spin-off</t>
  </si>
  <si>
    <t>Share based compensation expense included in discontinued operations</t>
  </si>
  <si>
    <t>RSUs | Non-employee director</t>
  </si>
  <si>
    <t>One time grant of shares value</t>
  </si>
  <si>
    <t>Pro rata shares grant value</t>
  </si>
  <si>
    <t>Number of annual installments | installment</t>
  </si>
  <si>
    <t>RSUs | Performance-contingent</t>
  </si>
  <si>
    <t>2012 Equity Incentive Plan</t>
  </si>
  <si>
    <t>Special Long-Term Retention and Incentive Cash Awards Program | RSAs | Performance-contingent</t>
  </si>
  <si>
    <t>Shares of common stock approved and authorized for issuance | shares</t>
  </si>
  <si>
    <t>Timeframe for achievement of performance conditions</t>
  </si>
  <si>
    <t>6 years</t>
  </si>
  <si>
    <t>Stock-Based Compensation (Details 2) - USD ($) $ in Thousands</t>
  </si>
  <si>
    <t>Total unrecognized compensation cost related to unvested stock-based compensation</t>
  </si>
  <si>
    <t>Stock options</t>
  </si>
  <si>
    <t>Weighted-average remaining service period of recognition of unrecognized compensation cost</t>
  </si>
  <si>
    <t>2 years 4 months 24 days</t>
  </si>
  <si>
    <t>1 year 1 month 6 days</t>
  </si>
  <si>
    <t>3 years 1 month 6 days</t>
  </si>
  <si>
    <t>2 years 1 month 6 days</t>
  </si>
  <si>
    <t>Continuing operations</t>
  </si>
  <si>
    <t>Discontinued operation</t>
  </si>
  <si>
    <t>Research and development | Continuing operations</t>
  </si>
  <si>
    <t>General and administrative | Continuing operations</t>
  </si>
  <si>
    <t>Stock-Based Compensation (Details 3) - USD ($) $ / shares in Units, $ in Millions</t>
  </si>
  <si>
    <t>Number of shares outstanding subject to RSUs and vesting or performance conditions with vesting</t>
  </si>
  <si>
    <t>Balance at the beginning of the period (in shares)</t>
  </si>
  <si>
    <t>Granted (in shares)</t>
  </si>
  <si>
    <t>Released RSUs and RSAs (in shares)</t>
  </si>
  <si>
    <t>Forfeited (in shares)</t>
  </si>
  <si>
    <t>Balance at the end of the period (in shares)</t>
  </si>
  <si>
    <t>Weighted-average fair value per share at grant</t>
  </si>
  <si>
    <t>Balance at the beginning of the period (in dollars per share)</t>
  </si>
  <si>
    <t>Granted (in dollars per share)</t>
  </si>
  <si>
    <t>Released RSUs and RSAs (in dollars per share)</t>
  </si>
  <si>
    <t>Forfeited (in dollars per share)</t>
  </si>
  <si>
    <t>Balance at the end of the period (in dollars per share)</t>
  </si>
  <si>
    <t>Number of Shares Subject to Outstanding Options</t>
  </si>
  <si>
    <t>Exercised (in shares)</t>
  </si>
  <si>
    <t>Weighted-average exercise price of outstanding options</t>
  </si>
  <si>
    <t>Exercised (in dollars per share)</t>
  </si>
  <si>
    <t>Aggregate intrinsic value of options outstanding</t>
  </si>
  <si>
    <t>Aggregate intrinsic value of options exercisable</t>
  </si>
  <si>
    <t>Total intrinsic value of options exercised</t>
  </si>
  <si>
    <t>Total estimated fair value of options vested</t>
  </si>
  <si>
    <t>Weighted-average assumptions</t>
  </si>
  <si>
    <t>Risk-free interest rate, minimum (as a percent)</t>
  </si>
  <si>
    <t>1.60%</t>
  </si>
  <si>
    <t>0.80%</t>
  </si>
  <si>
    <t>Risk-free interest rate, maximum (as a percent)</t>
  </si>
  <si>
    <t>2.10%</t>
  </si>
  <si>
    <t>2.00%</t>
  </si>
  <si>
    <t>Volatility, minimum (as a percent)</t>
  </si>
  <si>
    <t>52.00%</t>
  </si>
  <si>
    <t>58.00%</t>
  </si>
  <si>
    <t>Volatility, maximum (as a percent)</t>
  </si>
  <si>
    <t>60.00%</t>
  </si>
  <si>
    <t>Weighted-average estimated fair value of shares granted</t>
  </si>
  <si>
    <t>Stock options | Minimum</t>
  </si>
  <si>
    <t>Expected life (in years)</t>
  </si>
  <si>
    <t>Dividend yield (as a percent)</t>
  </si>
  <si>
    <t>3.00%</t>
  </si>
  <si>
    <t>Stock options | Maximum</t>
  </si>
  <si>
    <t>4.00%</t>
  </si>
  <si>
    <t>0.10%</t>
  </si>
  <si>
    <t>0.90%</t>
  </si>
  <si>
    <t>0.50%</t>
  </si>
  <si>
    <t>0.30%</t>
  </si>
  <si>
    <t>44.00%</t>
  </si>
  <si>
    <t>43.00%</t>
  </si>
  <si>
    <t>56.00%</t>
  </si>
  <si>
    <t>69.00%</t>
  </si>
  <si>
    <t>55.00%</t>
  </si>
  <si>
    <t>61.00%</t>
  </si>
  <si>
    <t>8.00%</t>
  </si>
  <si>
    <t>Employee Stock Purchase Plan | Minimum</t>
  </si>
  <si>
    <t>0.00%</t>
  </si>
  <si>
    <t>Employee Stock Purchase Plan | Maximum</t>
  </si>
  <si>
    <t>2 years</t>
  </si>
  <si>
    <t>6.00%</t>
  </si>
  <si>
    <t>Long-Term Debt (Details) $ / shares in Units, $ in Thousands</t>
  </si>
  <si>
    <t>Jul. 15, 2014$ / sharesshares</t>
  </si>
  <si>
    <t>Jun. 01, 2014$ / shares$ / item</t>
  </si>
  <si>
    <t>Jan. 31, 2013USD ($)item$ / shares$ / itemshares</t>
  </si>
  <si>
    <t>Apr. 17, 2017</t>
  </si>
  <si>
    <t>Dec. 31, 2015USD ($)$ / shares$ / item</t>
  </si>
  <si>
    <t>Apr. 17, 2016</t>
  </si>
  <si>
    <t>Apr. 30, 2014USD ($)</t>
  </si>
  <si>
    <t>Debt disclosures</t>
  </si>
  <si>
    <t>Convertible Subordinated Notes due 2023</t>
  </si>
  <si>
    <t>Non-Recourse Notes Payable due 2029</t>
  </si>
  <si>
    <t>Total long term debt</t>
  </si>
  <si>
    <t>Interest amount added to principal balance</t>
  </si>
  <si>
    <t>Number of common shares issued upon debt conversion | shares</t>
  </si>
  <si>
    <t>Convertible Subordinated Notes Due 2023</t>
  </si>
  <si>
    <t>2.125%</t>
  </si>
  <si>
    <t>Conversion rate of shares</t>
  </si>
  <si>
    <t>Conversion price of convertible notes into common stock (in dollars per share) | $ / shares</t>
  </si>
  <si>
    <t>Percentage of principal amount at which the entity may be forced to redeem some or all notes as a result of a fundamental change (as defined)</t>
  </si>
  <si>
    <t>100.00%</t>
  </si>
  <si>
    <t>Convertible Subordinated Notes Due 2023 | Common Stock</t>
  </si>
  <si>
    <t>Number of common stares received | shares</t>
  </si>
  <si>
    <t>Convertible Subordinated Notes Due 2023 | Privately-negotiated capped call option</t>
  </si>
  <si>
    <t>Payments for capped call options</t>
  </si>
  <si>
    <t>Number of derivative instruments purchased | item</t>
  </si>
  <si>
    <t>Strike price for the underlying number of shares (in dollars per share) | $ / shares</t>
  </si>
  <si>
    <t>Cap price for the underlying number of shares (in dollars per share) | $ / item</t>
  </si>
  <si>
    <t>Convertible Subordinated Notes Due 2023 | Stock prices below $27.79 per share | Maximum</t>
  </si>
  <si>
    <t>Net shares settlement payable to the entity | shares</t>
  </si>
  <si>
    <t>Convertible Subordinated Notes Due 2023 | Stock prices below $27.79 per share | Minimum</t>
  </si>
  <si>
    <t>9% fixed rate term notes due 2029 | GSK</t>
  </si>
  <si>
    <t>Percentage of royalties from global net sales to secure debt</t>
  </si>
  <si>
    <t>40.00%</t>
  </si>
  <si>
    <t>9% fixed rate term notes due 2029 | Future</t>
  </si>
  <si>
    <t>Debt prepayment premium (as a percent)</t>
  </si>
  <si>
    <t>2.50%</t>
  </si>
  <si>
    <t>Shareholders' Deficit (Details) - USD ($) $ / shares in Units, $ in Thousands</t>
  </si>
  <si>
    <t>Oct. 30, 2015</t>
  </si>
  <si>
    <t>Nov. 30, 2015</t>
  </si>
  <si>
    <t>Oct. 28, 2015</t>
  </si>
  <si>
    <t>Dividends</t>
  </si>
  <si>
    <t>Dividends paid</t>
  </si>
  <si>
    <t>$150 million share repurchase program</t>
  </si>
  <si>
    <t>Amount approved under share repurchase program</t>
  </si>
  <si>
    <t>$150 million share repurchase program | Common Stock</t>
  </si>
  <si>
    <t>Number of shares purchased and retired</t>
  </si>
  <si>
    <t>Average repurchase price per share, including associated fees and expenses</t>
  </si>
  <si>
    <t>Share repurchase price</t>
  </si>
  <si>
    <t>October 2015 TO</t>
  </si>
  <si>
    <t>October 2015 TO | Minimum</t>
  </si>
  <si>
    <t>Price per share under share repurchase program</t>
  </si>
  <si>
    <t>October 2015 TO | Maximum</t>
  </si>
  <si>
    <t>Commitments and Contingencies (Details) - Lease payments guarantee $ in Millions</t>
  </si>
  <si>
    <t>Operating Leases</t>
  </si>
  <si>
    <t>Total lease payments</t>
  </si>
  <si>
    <t>Estimated fair value of the guarantee</t>
  </si>
  <si>
    <t>Commitments and Contingencies (Details 2) - Theravance Biopharma $ in Thousands</t>
  </si>
  <si>
    <t>Dec. 31, 2015USD ($)ft²</t>
  </si>
  <si>
    <t>Area of office space in South San Francisco, California (in square feet) | ft²</t>
  </si>
  <si>
    <t>Operating lease rent expenses</t>
  </si>
  <si>
    <t>Future minimum lease payments</t>
  </si>
  <si>
    <t>Thereafter</t>
  </si>
  <si>
    <t>Income Taxes (Details) $ in Thousands</t>
  </si>
  <si>
    <t>Dec. 31, 2014USD ($)item</t>
  </si>
  <si>
    <t>Income tax expenses</t>
  </si>
  <si>
    <t>Deferred tax assets:</t>
  </si>
  <si>
    <t>Net operating loss carryforwards</t>
  </si>
  <si>
    <t>Deferred revenues</t>
  </si>
  <si>
    <t>Research and development tax credit carryforwards</t>
  </si>
  <si>
    <t>Other</t>
  </si>
  <si>
    <t>Total deferred tax assets</t>
  </si>
  <si>
    <t>Valuation allowance</t>
  </si>
  <si>
    <t>Net deferred tax assets</t>
  </si>
  <si>
    <t>Information related to valuation allowance</t>
  </si>
  <si>
    <t>Increase (decrease) in valuation allowance</t>
  </si>
  <si>
    <t>Federal net operating losses</t>
  </si>
  <si>
    <t>Valuation Allowance</t>
  </si>
  <si>
    <t>Deferred tax assets</t>
  </si>
  <si>
    <t>The differences between the U.S. federal statutory income tax rate to the Company's effective tax rate</t>
  </si>
  <si>
    <t>U.S. federal statutory income tax rate (as a percent)</t>
  </si>
  <si>
    <t>34.00%</t>
  </si>
  <si>
    <t>35.00%</t>
  </si>
  <si>
    <t>Non-deductible executive compensation (as a percent)</t>
  </si>
  <si>
    <t>(1.94%)</t>
  </si>
  <si>
    <t>(0.16%)</t>
  </si>
  <si>
    <t>(0.07%)</t>
  </si>
  <si>
    <t>Stock-based compensation (as a percent)</t>
  </si>
  <si>
    <t>(0.23%)</t>
  </si>
  <si>
    <t>(1.11%)</t>
  </si>
  <si>
    <t>0.28%</t>
  </si>
  <si>
    <t>Federal and state research credits (as a percent)</t>
  </si>
  <si>
    <t>(0.00%)</t>
  </si>
  <si>
    <t>12.66%</t>
  </si>
  <si>
    <t>3.63%</t>
  </si>
  <si>
    <t>Effect of Spin-Off Transaction (as a percent)</t>
  </si>
  <si>
    <t>(203.20%)</t>
  </si>
  <si>
    <t>Other (as a percent)</t>
  </si>
  <si>
    <t>(0.56%)</t>
  </si>
  <si>
    <t>(4.04%)</t>
  </si>
  <si>
    <t>(2.51%)</t>
  </si>
  <si>
    <t>Change in valuation allowance (as a percent)</t>
  </si>
  <si>
    <t>(31.27%)</t>
  </si>
  <si>
    <t>160.85%</t>
  </si>
  <si>
    <t>(35.33%)</t>
  </si>
  <si>
    <t>Effective tax rate (as a percent)</t>
  </si>
  <si>
    <t>Gross unrecognized tax benefits</t>
  </si>
  <si>
    <t>Gross unrecognized tax benefits at the beginning of the period</t>
  </si>
  <si>
    <t>Gross decrease for tax positions for prior years</t>
  </si>
  <si>
    <t>Gross increase in tax positions for current year</t>
  </si>
  <si>
    <t>Gross unrecognized tax benefits at the end of the period</t>
  </si>
  <si>
    <t>Accrued interest or penalties due to our net operating losses</t>
  </si>
  <si>
    <t>Number of ownership changes | item</t>
  </si>
  <si>
    <t>Federal</t>
  </si>
  <si>
    <t>Operating Loss and Tax Credit Carryforward</t>
  </si>
  <si>
    <t>Federal | Research and Development</t>
  </si>
  <si>
    <t>Tax credit carryforward amount</t>
  </si>
  <si>
    <t>State</t>
  </si>
  <si>
    <t>State | Research</t>
  </si>
  <si>
    <t>Spin-Off of Theravance Biopharma, Inc. (Details) $ in Thousands</t>
  </si>
  <si>
    <t>Jun. 02, 2014USD ($)</t>
  </si>
  <si>
    <t>Cash, cash equivalents and marketable securities</t>
  </si>
  <si>
    <t>Theravance Biopharma | Discontinued operation</t>
  </si>
  <si>
    <t>Allocation of net book value of assets transferred pursuant to spin-off</t>
  </si>
  <si>
    <t>Marketable investment securities</t>
  </si>
  <si>
    <t>Reimbursement of certain liabilities</t>
  </si>
  <si>
    <t>Prepaid and other current assets</t>
  </si>
  <si>
    <t>Fixed assets, net</t>
  </si>
  <si>
    <t>Accrued liabilities</t>
  </si>
  <si>
    <t>Other liabilities</t>
  </si>
  <si>
    <t>Net book value of assets contributed</t>
  </si>
  <si>
    <t>Discontinued Operations (Details) - USD ($) $ in Thousands</t>
  </si>
  <si>
    <t>Jun. 30, 2013</t>
  </si>
  <si>
    <t>Components of research and drug development operations presented on the condensed consolidated statements of operations</t>
  </si>
  <si>
    <t>Net revenues</t>
  </si>
  <si>
    <t>Income (loss) from discontinued operations</t>
  </si>
  <si>
    <t>Termination fee received recorded as discontinued operations</t>
  </si>
  <si>
    <t>Subsequent Events (Details) - Common Stock - Subsequent events $ / shares in Units, $ in Millions</t>
  </si>
  <si>
    <t>2 Months Ended</t>
  </si>
  <si>
    <t>Feb. 15, 2016USD ($)$ / sharesshares</t>
  </si>
  <si>
    <t>Subsequent Event</t>
  </si>
  <si>
    <t>Number of shares purchased and retired | shares</t>
  </si>
  <si>
    <t>Average repurchase price (in dollars per share) | $ / shares</t>
  </si>
  <si>
    <t>Share repurchase price | $</t>
  </si>
  <si>
    <t>Supplementary Financial Data (Details) - USD ($) $ / shares in Units, $ in Thousands</t>
  </si>
  <si>
    <t>Supplementary Financial Data</t>
  </si>
  <si>
    <t>Net revenue</t>
  </si>
  <si>
    <t>Loss from continuing operations</t>
  </si>
  <si>
    <t>Net income (loss)</t>
  </si>
  <si>
    <t>Basic and diluted net loss per common share:</t>
  </si>
  <si>
    <t>Continuing operations, net of tax</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0.0_);(#,##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800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636988750</v>
      </c>
    </row>
    <row r="15" spans="1:4">
      <c r="A15" s="4" t="s">
        <v>25</v>
      </c>
      <c r="C15" s="6" t="n">
        <v>114117517</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9180</v>
      </c>
      <c r="C3" s="7" t="n">
        <v>96800</v>
      </c>
    </row>
    <row r="4" spans="1:3">
      <c r="A4" s="4" t="s">
        <v>33</v>
      </c>
      <c r="B4" s="6" t="n">
        <v>28103</v>
      </c>
      <c r="C4" s="6" t="n">
        <v>143698</v>
      </c>
    </row>
    <row r="5" spans="1:3">
      <c r="A5" s="4" t="s">
        <v>34</v>
      </c>
      <c r="B5" s="6" t="n">
        <v>26228</v>
      </c>
      <c r="C5" s="6" t="n">
        <v>10550</v>
      </c>
    </row>
    <row r="6" spans="1:3">
      <c r="A6" s="4" t="s">
        <v>35</v>
      </c>
      <c r="B6" s="6" t="n">
        <v>814</v>
      </c>
      <c r="C6" s="6" t="n">
        <v>1134</v>
      </c>
    </row>
    <row r="7" spans="1:3">
      <c r="A7" s="4" t="s">
        <v>36</v>
      </c>
      <c r="B7" s="6" t="n">
        <v>214325</v>
      </c>
      <c r="C7" s="6" t="n">
        <v>252182</v>
      </c>
    </row>
    <row r="8" spans="1:3">
      <c r="A8" s="4" t="s">
        <v>37</v>
      </c>
      <c r="B8" s="6" t="n">
        <v>0</v>
      </c>
      <c r="C8" s="6" t="n">
        <v>42856</v>
      </c>
    </row>
    <row r="9" spans="1:3">
      <c r="A9" s="4" t="s">
        <v>38</v>
      </c>
      <c r="B9" s="6" t="n">
        <v>221</v>
      </c>
      <c r="C9" s="6" t="n">
        <v>324</v>
      </c>
    </row>
    <row r="10" spans="1:3">
      <c r="A10" s="4" t="s">
        <v>39</v>
      </c>
      <c r="B10" s="6" t="n">
        <v>194368</v>
      </c>
      <c r="C10" s="6" t="n">
        <v>208191</v>
      </c>
    </row>
    <row r="11" spans="1:3">
      <c r="A11" s="4" t="s">
        <v>40</v>
      </c>
      <c r="B11" s="6" t="n">
        <v>15158</v>
      </c>
      <c r="C11" s="6" t="n">
        <v>18101</v>
      </c>
    </row>
    <row r="12" spans="1:3">
      <c r="A12" s="4" t="s">
        <v>41</v>
      </c>
      <c r="B12" s="6" t="n">
        <v>424072</v>
      </c>
      <c r="C12" s="6" t="n">
        <v>521654</v>
      </c>
    </row>
    <row r="13" spans="1:3">
      <c r="A13" s="3" t="s">
        <v>42</v>
      </c>
    </row>
    <row r="14" spans="1:3">
      <c r="A14" s="4" t="s">
        <v>43</v>
      </c>
      <c r="B14" s="6" t="n">
        <v>818</v>
      </c>
      <c r="C14" s="6" t="n">
        <v>0</v>
      </c>
    </row>
    <row r="15" spans="1:3">
      <c r="A15" s="4" t="s">
        <v>44</v>
      </c>
      <c r="B15" s="6" t="n">
        <v>0</v>
      </c>
      <c r="C15" s="6" t="n">
        <v>1056</v>
      </c>
    </row>
    <row r="16" spans="1:3">
      <c r="A16" s="4" t="s">
        <v>45</v>
      </c>
      <c r="B16" s="6" t="n">
        <v>1659</v>
      </c>
      <c r="C16" s="6" t="n">
        <v>1959</v>
      </c>
    </row>
    <row r="17" spans="1:3">
      <c r="A17" s="4" t="s">
        <v>46</v>
      </c>
      <c r="B17" s="6" t="n">
        <v>7911</v>
      </c>
      <c r="C17" s="6" t="n">
        <v>7551</v>
      </c>
    </row>
    <row r="18" spans="1:3">
      <c r="A18" s="4" t="s">
        <v>47</v>
      </c>
      <c r="B18" s="6" t="n">
        <v>2218</v>
      </c>
      <c r="C18" s="6" t="n">
        <v>2108</v>
      </c>
    </row>
    <row r="19" spans="1:3">
      <c r="A19" s="4" t="s">
        <v>48</v>
      </c>
      <c r="B19" s="6" t="n">
        <v>885</v>
      </c>
      <c r="C19" s="6" t="n">
        <v>1082</v>
      </c>
    </row>
    <row r="20" spans="1:3">
      <c r="A20" s="4" t="s">
        <v>49</v>
      </c>
      <c r="B20" s="6" t="n">
        <v>13491</v>
      </c>
      <c r="C20" s="6" t="n">
        <v>13756</v>
      </c>
    </row>
    <row r="21" spans="1:3">
      <c r="A21" s="4" t="s">
        <v>50</v>
      </c>
      <c r="B21" s="6" t="n">
        <v>255109</v>
      </c>
      <c r="C21" s="6" t="n">
        <v>255109</v>
      </c>
    </row>
    <row r="22" spans="1:3">
      <c r="A22" s="4" t="s">
        <v>51</v>
      </c>
      <c r="B22" s="6" t="n">
        <v>493162</v>
      </c>
      <c r="C22" s="6" t="n">
        <v>470527</v>
      </c>
    </row>
    <row r="23" spans="1:3">
      <c r="A23" s="4" t="s">
        <v>52</v>
      </c>
      <c r="B23" s="6" t="n">
        <v>1856</v>
      </c>
      <c r="C23" s="6" t="n">
        <v>1823</v>
      </c>
    </row>
    <row r="24" spans="1:3">
      <c r="A24" s="4" t="s">
        <v>48</v>
      </c>
      <c r="B24" s="7" t="n">
        <v>3099</v>
      </c>
      <c r="C24" s="7" t="n">
        <v>3788</v>
      </c>
    </row>
    <row r="25" spans="1:3">
      <c r="A25" s="4" t="s">
        <v>53</v>
      </c>
      <c r="B25" s="4" t="s">
        <v>54</v>
      </c>
      <c r="C25" s="4" t="s">
        <v>54</v>
      </c>
    </row>
    <row r="26" spans="1:3">
      <c r="A26" s="3" t="s">
        <v>55</v>
      </c>
    </row>
    <row r="27" spans="1:3">
      <c r="A27" s="4" t="s">
        <v>56</v>
      </c>
      <c r="B27" s="4" t="s">
        <v>54</v>
      </c>
      <c r="C27" s="4" t="s">
        <v>54</v>
      </c>
    </row>
    <row r="28" spans="1:3">
      <c r="A28" s="4" t="s">
        <v>57</v>
      </c>
      <c r="B28" s="7" t="n">
        <v>1149</v>
      </c>
      <c r="C28" s="7" t="n">
        <v>1164</v>
      </c>
    </row>
    <row r="29" spans="1:3">
      <c r="A29" s="4" t="s">
        <v>58</v>
      </c>
      <c r="B29" s="6" t="n">
        <v>-3263</v>
      </c>
      <c r="C29" s="6" t="n">
        <v>-3263</v>
      </c>
    </row>
    <row r="30" spans="1:3">
      <c r="A30" s="4" t="s">
        <v>59</v>
      </c>
      <c r="B30" s="6" t="n">
        <v>1351898</v>
      </c>
      <c r="C30" s="6" t="n">
        <v>1452504</v>
      </c>
    </row>
    <row r="31" spans="1:3">
      <c r="A31" s="4" t="s">
        <v>60</v>
      </c>
      <c r="B31" s="6" t="n">
        <v>-2</v>
      </c>
      <c r="C31" s="6" t="n">
        <v>-87</v>
      </c>
    </row>
    <row r="32" spans="1:3">
      <c r="A32" s="4" t="s">
        <v>61</v>
      </c>
      <c r="B32" s="6" t="n">
        <v>-1692427</v>
      </c>
      <c r="C32" s="6" t="n">
        <v>-1673667</v>
      </c>
    </row>
    <row r="33" spans="1:3">
      <c r="A33" s="4" t="s">
        <v>62</v>
      </c>
      <c r="B33" s="6" t="n">
        <v>-342645</v>
      </c>
      <c r="C33" s="6" t="n">
        <v>-223349</v>
      </c>
    </row>
    <row r="34" spans="1:3">
      <c r="A34" s="4" t="s">
        <v>63</v>
      </c>
      <c r="B34" s="7" t="n">
        <v>424072</v>
      </c>
      <c r="C34" s="7" t="n">
        <v>521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9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02</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13</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4</v>
      </c>
      <c r="B1" s="2" t="s">
        <v>2</v>
      </c>
      <c r="C1" s="2" t="s">
        <v>30</v>
      </c>
    </row>
    <row r="2" spans="1:3">
      <c r="A2" s="3" t="s">
        <v>65</v>
      </c>
    </row>
    <row r="3" spans="1:3">
      <c r="A3" s="4" t="s">
        <v>66</v>
      </c>
      <c r="B3" s="8" t="n">
        <v>0.01</v>
      </c>
      <c r="C3" s="8" t="n">
        <v>0.01</v>
      </c>
    </row>
    <row r="4" spans="1:3">
      <c r="A4" s="4" t="s">
        <v>67</v>
      </c>
      <c r="B4" s="6" t="n">
        <v>230</v>
      </c>
      <c r="C4" s="6" t="n">
        <v>230</v>
      </c>
    </row>
    <row r="5" spans="1:3">
      <c r="A5" s="4" t="s">
        <v>68</v>
      </c>
      <c r="B5" s="6" t="n">
        <v>0</v>
      </c>
      <c r="C5" s="6" t="n">
        <v>0</v>
      </c>
    </row>
    <row r="6" spans="1:3">
      <c r="A6" s="4" t="s">
        <v>69</v>
      </c>
      <c r="B6" s="6" t="n">
        <v>0</v>
      </c>
      <c r="C6" s="6" t="n">
        <v>0</v>
      </c>
    </row>
    <row r="7" spans="1:3">
      <c r="A7" s="4" t="s">
        <v>70</v>
      </c>
      <c r="B7" s="8" t="n">
        <v>0.01</v>
      </c>
      <c r="C7" s="8" t="n">
        <v>0.01</v>
      </c>
    </row>
    <row r="8" spans="1:3">
      <c r="A8" s="4" t="s">
        <v>71</v>
      </c>
      <c r="B8" s="6" t="n">
        <v>200000</v>
      </c>
      <c r="C8" s="6" t="n">
        <v>200000</v>
      </c>
    </row>
    <row r="9" spans="1:3">
      <c r="A9" s="4" t="s">
        <v>72</v>
      </c>
      <c r="B9" s="6" t="n">
        <v>114933</v>
      </c>
      <c r="C9" s="6" t="n">
        <v>116445</v>
      </c>
    </row>
    <row r="10" spans="1:3">
      <c r="A10" s="4" t="s">
        <v>73</v>
      </c>
      <c r="B10" s="6" t="n">
        <v>150</v>
      </c>
      <c r="C10" s="6" t="n">
        <v>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8</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s>
  <sheetData>
    <row r="1" spans="1:4">
      <c r="A1" s="1" t="s">
        <v>315</v>
      </c>
      <c r="B1" s="2" t="s">
        <v>316</v>
      </c>
      <c r="C1" s="2" t="s">
        <v>317</v>
      </c>
      <c r="D1" s="2" t="s">
        <v>2</v>
      </c>
    </row>
    <row r="2" spans="1:4">
      <c r="A2" s="3" t="s">
        <v>225</v>
      </c>
    </row>
    <row r="3" spans="1:4">
      <c r="A3" s="4" t="s">
        <v>318</v>
      </c>
      <c r="C3" s="7" t="n">
        <v>393</v>
      </c>
    </row>
    <row r="4" spans="1:4">
      <c r="A4" s="4" t="s">
        <v>319</v>
      </c>
      <c r="B4" s="10" t="n">
        <v>0.286</v>
      </c>
    </row>
    <row r="5" spans="1:4">
      <c r="A5" s="4" t="s">
        <v>320</v>
      </c>
    </row>
    <row r="6" spans="1:4">
      <c r="A6" s="3" t="s">
        <v>194</v>
      </c>
    </row>
    <row r="7" spans="1:4">
      <c r="A7" s="4" t="s">
        <v>321</v>
      </c>
      <c r="D7" s="4" t="s">
        <v>3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75</v>
      </c>
    </row>
    <row r="3" spans="1:4">
      <c r="A3" s="3" t="s">
        <v>194</v>
      </c>
    </row>
    <row r="4" spans="1:4">
      <c r="A4" s="4" t="s">
        <v>38</v>
      </c>
      <c r="B4" s="7" t="n">
        <v>221</v>
      </c>
      <c r="C4" s="7" t="n">
        <v>324</v>
      </c>
    </row>
    <row r="5" spans="1:4">
      <c r="A5" s="4" t="s">
        <v>324</v>
      </c>
      <c r="B5" s="7" t="n">
        <v>100</v>
      </c>
      <c r="C5" s="7" t="n">
        <v>1100</v>
      </c>
      <c r="D5" s="7" t="n">
        <v>2700</v>
      </c>
    </row>
    <row r="6" spans="1:4">
      <c r="A6" s="3" t="s">
        <v>202</v>
      </c>
    </row>
    <row r="7" spans="1:4">
      <c r="A7" s="4" t="s">
        <v>325</v>
      </c>
      <c r="B7" s="4" t="s">
        <v>326</v>
      </c>
    </row>
    <row r="8" spans="1:4">
      <c r="A8" s="4" t="s">
        <v>327</v>
      </c>
    </row>
    <row r="9" spans="1:4">
      <c r="A9" s="3" t="s">
        <v>194</v>
      </c>
    </row>
    <row r="10" spans="1:4">
      <c r="A10" s="4" t="s">
        <v>328</v>
      </c>
      <c r="B10" s="4" t="s">
        <v>329</v>
      </c>
    </row>
    <row r="11" spans="1:4">
      <c r="A11" s="4" t="s">
        <v>330</v>
      </c>
    </row>
    <row r="12" spans="1:4">
      <c r="A12" s="3" t="s">
        <v>194</v>
      </c>
    </row>
    <row r="13" spans="1:4">
      <c r="A13" s="4" t="s">
        <v>328</v>
      </c>
      <c r="B13" s="4" t="s">
        <v>331</v>
      </c>
    </row>
    <row r="14" spans="1:4">
      <c r="A14" s="4" t="s">
        <v>332</v>
      </c>
    </row>
    <row r="15" spans="1:4">
      <c r="A15" s="3" t="s">
        <v>194</v>
      </c>
    </row>
    <row r="16" spans="1:4">
      <c r="A16" s="4" t="s">
        <v>328</v>
      </c>
      <c r="B16" s="4" t="s">
        <v>333</v>
      </c>
    </row>
    <row r="17" spans="1:4">
      <c r="A17" s="4" t="s">
        <v>334</v>
      </c>
    </row>
    <row r="18" spans="1:4">
      <c r="A18" s="3" t="s">
        <v>194</v>
      </c>
    </row>
    <row r="19" spans="1:4">
      <c r="A19" s="4" t="s">
        <v>328</v>
      </c>
      <c r="B19" s="4" t="s">
        <v>3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5</v>
      </c>
      <c r="B1" s="2" t="s">
        <v>1</v>
      </c>
    </row>
    <row r="2" spans="1:3">
      <c r="B2" s="2" t="s">
        <v>2</v>
      </c>
      <c r="C2" s="2" t="s">
        <v>336</v>
      </c>
    </row>
    <row r="3" spans="1:3">
      <c r="A3" s="3" t="s">
        <v>337</v>
      </c>
    </row>
    <row r="4" spans="1:3">
      <c r="A4" s="4" t="s">
        <v>338</v>
      </c>
      <c r="B4" s="7" t="n">
        <v>0</v>
      </c>
    </row>
    <row r="5" spans="1:3">
      <c r="A5" s="3" t="s">
        <v>339</v>
      </c>
    </row>
    <row r="6" spans="1:3">
      <c r="A6" s="4" t="s">
        <v>340</v>
      </c>
      <c r="B6" s="6" t="n">
        <v>0</v>
      </c>
    </row>
    <row r="7" spans="1:3">
      <c r="A7" s="4" t="s">
        <v>341</v>
      </c>
      <c r="B7" s="7" t="n">
        <v>0</v>
      </c>
    </row>
    <row r="8" spans="1:3">
      <c r="A8" s="4" t="s">
        <v>342</v>
      </c>
    </row>
    <row r="9" spans="1:3">
      <c r="A9" s="3" t="s">
        <v>339</v>
      </c>
    </row>
    <row r="10" spans="1:3">
      <c r="A10" s="4" t="s">
        <v>343</v>
      </c>
      <c r="C10" s="7" t="n">
        <v>450</v>
      </c>
    </row>
    <row r="11" spans="1:3">
      <c r="A11" s="4" t="s">
        <v>344</v>
      </c>
      <c r="C11" s="4" t="s">
        <v>345</v>
      </c>
    </row>
    <row r="12" spans="1:3">
      <c r="A12" s="4" t="s">
        <v>346</v>
      </c>
      <c r="C12" s="11" t="n">
        <v>1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53064</v>
      </c>
      <c r="C4" s="7" t="n">
        <v>7351</v>
      </c>
      <c r="D4" s="7" t="n">
        <v>1202</v>
      </c>
    </row>
    <row r="5" spans="1:4">
      <c r="A5" s="4" t="s">
        <v>78</v>
      </c>
      <c r="B5" s="6" t="n">
        <v>885</v>
      </c>
      <c r="C5" s="6" t="n">
        <v>1082</v>
      </c>
      <c r="D5" s="6" t="n">
        <v>3330</v>
      </c>
    </row>
    <row r="6" spans="1:4">
      <c r="A6" s="4" t="s">
        <v>79</v>
      </c>
      <c r="B6" s="6" t="n">
        <v>53949</v>
      </c>
      <c r="C6" s="6" t="n">
        <v>8433</v>
      </c>
      <c r="D6" s="6" t="n">
        <v>4532</v>
      </c>
    </row>
    <row r="7" spans="1:4">
      <c r="A7" s="3" t="s">
        <v>80</v>
      </c>
    </row>
    <row r="8" spans="1:4">
      <c r="A8" s="4" t="s">
        <v>81</v>
      </c>
      <c r="B8" s="6" t="n">
        <v>2619</v>
      </c>
      <c r="C8" s="6" t="n">
        <v>7498</v>
      </c>
      <c r="D8" s="6" t="n">
        <v>9038</v>
      </c>
    </row>
    <row r="9" spans="1:4">
      <c r="A9" s="4" t="s">
        <v>82</v>
      </c>
      <c r="B9" s="6" t="n">
        <v>19750</v>
      </c>
      <c r="C9" s="6" t="n">
        <v>34864</v>
      </c>
      <c r="D9" s="6" t="n">
        <v>24289</v>
      </c>
    </row>
    <row r="10" spans="1:4">
      <c r="A10" s="4" t="s">
        <v>83</v>
      </c>
      <c r="B10" s="6" t="n">
        <v>22369</v>
      </c>
      <c r="C10" s="6" t="n">
        <v>42362</v>
      </c>
      <c r="D10" s="6" t="n">
        <v>33327</v>
      </c>
    </row>
    <row r="11" spans="1:4">
      <c r="A11" s="4" t="s">
        <v>84</v>
      </c>
      <c r="B11" s="6" t="n">
        <v>31580</v>
      </c>
      <c r="C11" s="6" t="n">
        <v>-33929</v>
      </c>
      <c r="D11" s="6" t="n">
        <v>-28795</v>
      </c>
    </row>
    <row r="12" spans="1:4">
      <c r="A12" s="4" t="s">
        <v>85</v>
      </c>
      <c r="B12" s="6" t="n">
        <v>1120</v>
      </c>
      <c r="C12" s="6" t="n">
        <v>-3272</v>
      </c>
      <c r="D12" s="6" t="n">
        <v>6732</v>
      </c>
    </row>
    <row r="13" spans="1:4">
      <c r="A13" s="4" t="s">
        <v>86</v>
      </c>
      <c r="B13" s="6" t="n">
        <v>343</v>
      </c>
      <c r="C13" s="6" t="n">
        <v>563</v>
      </c>
      <c r="D13" s="6" t="n">
        <v>778</v>
      </c>
    </row>
    <row r="14" spans="1:4">
      <c r="A14" s="4" t="s">
        <v>87</v>
      </c>
      <c r="B14" s="6" t="n">
        <v>-51803</v>
      </c>
      <c r="C14" s="6" t="n">
        <v>-36892</v>
      </c>
      <c r="D14" s="6" t="n">
        <v>-9348</v>
      </c>
    </row>
    <row r="15" spans="1:4">
      <c r="A15" s="4" t="s">
        <v>88</v>
      </c>
      <c r="B15" s="6" t="n">
        <v>-18760</v>
      </c>
      <c r="C15" s="6" t="n">
        <v>-73530</v>
      </c>
      <c r="D15" s="6" t="n">
        <v>-30633</v>
      </c>
    </row>
    <row r="16" spans="1:4">
      <c r="A16" s="4" t="s">
        <v>89</v>
      </c>
      <c r="B16" s="6" t="n">
        <v>0</v>
      </c>
      <c r="C16" s="6" t="n">
        <v>0</v>
      </c>
      <c r="D16" s="6" t="n">
        <v>0</v>
      </c>
    </row>
    <row r="17" spans="1:4">
      <c r="A17" s="4" t="s">
        <v>90</v>
      </c>
      <c r="B17" s="6" t="n">
        <v>-18760</v>
      </c>
      <c r="C17" s="6" t="n">
        <v>-73530</v>
      </c>
      <c r="D17" s="6" t="n">
        <v>-30633</v>
      </c>
    </row>
    <row r="18" spans="1:4">
      <c r="A18" s="4" t="s">
        <v>91</v>
      </c>
      <c r="B18" s="6" t="n">
        <v>0</v>
      </c>
      <c r="C18" s="6" t="n">
        <v>-94934</v>
      </c>
      <c r="D18" s="6" t="n">
        <v>-140068</v>
      </c>
    </row>
    <row r="19" spans="1:4">
      <c r="A19" s="4" t="s">
        <v>92</v>
      </c>
      <c r="B19" s="7" t="n">
        <v>-18760</v>
      </c>
      <c r="C19" s="7" t="n">
        <v>-168464</v>
      </c>
      <c r="D19" s="7" t="n">
        <v>-170701</v>
      </c>
    </row>
    <row r="20" spans="1:4">
      <c r="A20" s="3" t="s">
        <v>93</v>
      </c>
    </row>
    <row r="21" spans="1:4">
      <c r="A21" s="4" t="s">
        <v>94</v>
      </c>
      <c r="B21" s="8" t="n">
        <v>-0.16</v>
      </c>
      <c r="C21" s="8" t="n">
        <v>-0.66</v>
      </c>
      <c r="D21" s="8" t="n">
        <v>-0.3</v>
      </c>
    </row>
    <row r="22" spans="1:4">
      <c r="A22" s="4" t="s">
        <v>95</v>
      </c>
      <c r="B22" s="6" t="n">
        <v>0</v>
      </c>
      <c r="C22" s="9" t="n">
        <v>-0.84</v>
      </c>
      <c r="D22" s="9" t="n">
        <v>-1.37</v>
      </c>
    </row>
    <row r="23" spans="1:4">
      <c r="A23" s="4" t="s">
        <v>96</v>
      </c>
      <c r="B23" s="9" t="n">
        <v>-0.16</v>
      </c>
      <c r="C23" s="9" t="n">
        <v>-1.5</v>
      </c>
      <c r="D23" s="9" t="n">
        <v>-1.67</v>
      </c>
    </row>
    <row r="24" spans="1:4">
      <c r="A24" s="4" t="s">
        <v>97</v>
      </c>
      <c r="B24" s="8" t="n">
        <v>0.75</v>
      </c>
      <c r="C24" s="8" t="n">
        <v>0.5</v>
      </c>
      <c r="D24" s="7" t="n">
        <v>0</v>
      </c>
    </row>
    <row r="25" spans="1:4">
      <c r="A25" s="4" t="s">
        <v>98</v>
      </c>
      <c r="B25" s="6" t="n">
        <v>115372</v>
      </c>
      <c r="C25" s="6" t="n">
        <v>112059</v>
      </c>
      <c r="D25" s="6" t="n">
        <v>102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7</v>
      </c>
      <c r="B1" s="2" t="s">
        <v>1</v>
      </c>
    </row>
    <row r="2" spans="1:4">
      <c r="B2" s="2" t="s">
        <v>30</v>
      </c>
      <c r="C2" s="2" t="s">
        <v>75</v>
      </c>
      <c r="D2" s="2" t="s">
        <v>2</v>
      </c>
    </row>
    <row r="3" spans="1:4">
      <c r="A3" s="4" t="s">
        <v>348</v>
      </c>
    </row>
    <row r="4" spans="1:4">
      <c r="A4" s="3" t="s">
        <v>349</v>
      </c>
    </row>
    <row r="5" spans="1:4">
      <c r="A5" s="4" t="s">
        <v>350</v>
      </c>
      <c r="D5" s="4" t="s">
        <v>351</v>
      </c>
    </row>
    <row r="6" spans="1:4">
      <c r="A6" s="4" t="s">
        <v>352</v>
      </c>
    </row>
    <row r="7" spans="1:4">
      <c r="A7" s="3" t="s">
        <v>349</v>
      </c>
    </row>
    <row r="8" spans="1:4">
      <c r="A8" s="4" t="s">
        <v>353</v>
      </c>
      <c r="B8" s="11" t="n">
        <v>1.3</v>
      </c>
      <c r="C8" s="11" t="n">
        <v>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75</v>
      </c>
    </row>
    <row r="3" spans="1:4">
      <c r="A3" s="3" t="s">
        <v>355</v>
      </c>
    </row>
    <row r="4" spans="1:4">
      <c r="A4" s="4" t="s">
        <v>356</v>
      </c>
      <c r="B4" s="6" t="n">
        <v>19838</v>
      </c>
      <c r="C4" s="6" t="n">
        <v>20340</v>
      </c>
      <c r="D4" s="6" t="n">
        <v>9239</v>
      </c>
    </row>
    <row r="5" spans="1:4">
      <c r="A5" s="4" t="s">
        <v>357</v>
      </c>
    </row>
    <row r="6" spans="1:4">
      <c r="A6" s="3" t="s">
        <v>355</v>
      </c>
    </row>
    <row r="7" spans="1:4">
      <c r="A7" s="4" t="s">
        <v>356</v>
      </c>
      <c r="B7" s="6" t="n">
        <v>4100</v>
      </c>
    </row>
    <row r="8" spans="1:4">
      <c r="A8" s="4" t="s">
        <v>358</v>
      </c>
    </row>
    <row r="9" spans="1:4">
      <c r="A9" s="3" t="s">
        <v>355</v>
      </c>
    </row>
    <row r="10" spans="1:4">
      <c r="A10" s="4" t="s">
        <v>356</v>
      </c>
      <c r="B10" s="6" t="n">
        <v>400</v>
      </c>
    </row>
    <row r="11" spans="1:4">
      <c r="A11" s="4" t="s">
        <v>359</v>
      </c>
    </row>
    <row r="12" spans="1:4">
      <c r="A12" s="3" t="s">
        <v>355</v>
      </c>
    </row>
    <row r="13" spans="1:4">
      <c r="A13" s="4" t="s">
        <v>356</v>
      </c>
      <c r="B13" s="6" t="n">
        <v>1000</v>
      </c>
    </row>
    <row r="14" spans="1:4">
      <c r="A14" s="4" t="s">
        <v>360</v>
      </c>
    </row>
    <row r="15" spans="1:4">
      <c r="A15" s="3" t="s">
        <v>355</v>
      </c>
    </row>
    <row r="16" spans="1:4">
      <c r="A16" s="4" t="s">
        <v>356</v>
      </c>
      <c r="B16" s="6" t="n">
        <v>5290</v>
      </c>
      <c r="C16" s="6" t="n">
        <v>6239</v>
      </c>
      <c r="D16" s="6" t="n">
        <v>4095</v>
      </c>
    </row>
    <row r="17" spans="1:4">
      <c r="A17" s="4" t="s">
        <v>361</v>
      </c>
    </row>
    <row r="18" spans="1:4">
      <c r="A18" s="3" t="s">
        <v>355</v>
      </c>
    </row>
    <row r="19" spans="1:4">
      <c r="A19" s="4" t="s">
        <v>356</v>
      </c>
      <c r="B19" s="6" t="n">
        <v>1644</v>
      </c>
      <c r="C19" s="6" t="n">
        <v>1772</v>
      </c>
      <c r="D19" s="6" t="n">
        <v>2364</v>
      </c>
    </row>
    <row r="20" spans="1:4">
      <c r="A20" s="4" t="s">
        <v>362</v>
      </c>
    </row>
    <row r="21" spans="1:4">
      <c r="A21" s="3" t="s">
        <v>355</v>
      </c>
    </row>
    <row r="22" spans="1:4">
      <c r="A22" s="4" t="s">
        <v>356</v>
      </c>
      <c r="B22" s="6" t="n">
        <v>12904</v>
      </c>
      <c r="C22" s="6" t="n">
        <v>12329</v>
      </c>
      <c r="D22" s="6" t="n">
        <v>27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7"/>
  </cols>
  <sheetData>
    <row r="1" spans="1:13">
      <c r="A1" s="1" t="s">
        <v>363</v>
      </c>
      <c r="B1" s="2" t="s">
        <v>364</v>
      </c>
      <c r="C1" s="2" t="s">
        <v>365</v>
      </c>
      <c r="K1" s="2" t="s">
        <v>1</v>
      </c>
    </row>
    <row r="2" spans="1:13">
      <c r="B2" s="2" t="s">
        <v>366</v>
      </c>
      <c r="C2" s="2" t="s">
        <v>367</v>
      </c>
      <c r="D2" s="2" t="s">
        <v>368</v>
      </c>
      <c r="E2" s="2" t="s">
        <v>369</v>
      </c>
      <c r="F2" s="2" t="s">
        <v>370</v>
      </c>
      <c r="G2" s="2" t="s">
        <v>371</v>
      </c>
      <c r="H2" s="2" t="s">
        <v>372</v>
      </c>
      <c r="I2" s="2" t="s">
        <v>373</v>
      </c>
      <c r="J2" s="2" t="s">
        <v>374</v>
      </c>
      <c r="K2" s="2" t="s">
        <v>375</v>
      </c>
      <c r="L2" s="2" t="s">
        <v>376</v>
      </c>
      <c r="M2" s="2" t="s">
        <v>377</v>
      </c>
    </row>
    <row r="3" spans="1:13">
      <c r="A3" s="3" t="s">
        <v>378</v>
      </c>
    </row>
    <row r="4" spans="1:13">
      <c r="A4" s="4" t="s">
        <v>379</v>
      </c>
      <c r="K4" s="7" t="n">
        <v>-13823</v>
      </c>
      <c r="L4" s="7" t="n">
        <v>-11066</v>
      </c>
      <c r="M4" s="7" t="n">
        <v>-743</v>
      </c>
    </row>
    <row r="5" spans="1:13">
      <c r="A5" s="4" t="s">
        <v>380</v>
      </c>
      <c r="K5" s="6" t="n">
        <v>53064</v>
      </c>
      <c r="L5" s="6" t="n">
        <v>7351</v>
      </c>
      <c r="M5" s="6" t="n">
        <v>1202</v>
      </c>
    </row>
    <row r="6" spans="1:13">
      <c r="A6" s="4" t="s">
        <v>381</v>
      </c>
      <c r="K6" s="6" t="n">
        <v>885</v>
      </c>
      <c r="L6" s="6" t="n">
        <v>1082</v>
      </c>
      <c r="M6" s="6" t="n">
        <v>3330</v>
      </c>
    </row>
    <row r="7" spans="1:13">
      <c r="A7" s="4" t="s">
        <v>79</v>
      </c>
      <c r="C7" s="7" t="n">
        <v>22836</v>
      </c>
      <c r="D7" s="7" t="n">
        <v>13562</v>
      </c>
      <c r="E7" s="7" t="n">
        <v>10655</v>
      </c>
      <c r="F7" s="7" t="n">
        <v>6896</v>
      </c>
      <c r="G7" s="7" t="n">
        <v>7280</v>
      </c>
      <c r="H7" s="7" t="n">
        <v>999</v>
      </c>
      <c r="I7" s="7" t="n">
        <v>934</v>
      </c>
      <c r="J7" s="7" t="n">
        <v>-780</v>
      </c>
      <c r="K7" s="6" t="n">
        <v>53949</v>
      </c>
      <c r="L7" s="6" t="n">
        <v>8433</v>
      </c>
      <c r="M7" s="6" t="n">
        <v>4532</v>
      </c>
    </row>
    <row r="8" spans="1:13">
      <c r="A8" s="4" t="s">
        <v>382</v>
      </c>
      <c r="K8" s="7" t="n">
        <v>6528</v>
      </c>
      <c r="L8" s="7" t="n">
        <v>38095</v>
      </c>
      <c r="M8" s="7" t="n">
        <v>126030</v>
      </c>
    </row>
    <row r="9" spans="1:13">
      <c r="A9" s="4" t="s">
        <v>110</v>
      </c>
    </row>
    <row r="10" spans="1:13">
      <c r="A10" s="3" t="s">
        <v>378</v>
      </c>
    </row>
    <row r="11" spans="1:13">
      <c r="A11" s="4" t="s">
        <v>383</v>
      </c>
      <c r="K11" s="6" t="n">
        <v>424000</v>
      </c>
      <c r="L11" s="6" t="n">
        <v>1665000</v>
      </c>
      <c r="M11" s="6" t="n">
        <v>3505000</v>
      </c>
    </row>
    <row r="12" spans="1:13">
      <c r="A12" s="4" t="s">
        <v>382</v>
      </c>
      <c r="K12" s="7" t="n">
        <v>4</v>
      </c>
      <c r="L12" s="7" t="n">
        <v>17</v>
      </c>
      <c r="M12" s="7" t="n">
        <v>35</v>
      </c>
    </row>
    <row r="13" spans="1:13">
      <c r="A13" s="4" t="s">
        <v>348</v>
      </c>
    </row>
    <row r="14" spans="1:13">
      <c r="A14" s="3" t="s">
        <v>378</v>
      </c>
    </row>
    <row r="15" spans="1:13">
      <c r="A15" s="4" t="s">
        <v>384</v>
      </c>
      <c r="K15" s="6" t="n">
        <v>66887</v>
      </c>
      <c r="L15" s="6" t="n">
        <v>18417</v>
      </c>
      <c r="M15" s="6" t="n">
        <v>1945</v>
      </c>
    </row>
    <row r="16" spans="1:13">
      <c r="A16" s="4" t="s">
        <v>379</v>
      </c>
      <c r="K16" s="6" t="n">
        <v>-13823</v>
      </c>
      <c r="L16" s="6" t="n">
        <v>-11066</v>
      </c>
      <c r="M16" s="6" t="n">
        <v>-743</v>
      </c>
    </row>
    <row r="17" spans="1:13">
      <c r="A17" s="4" t="s">
        <v>380</v>
      </c>
      <c r="K17" s="6" t="n">
        <v>53064</v>
      </c>
      <c r="L17" s="6" t="n">
        <v>7351</v>
      </c>
      <c r="M17" s="6" t="n">
        <v>1202</v>
      </c>
    </row>
    <row r="18" spans="1:13">
      <c r="A18" s="4" t="s">
        <v>79</v>
      </c>
      <c r="K18" s="7" t="n">
        <v>53949</v>
      </c>
      <c r="L18" s="6" t="n">
        <v>8433</v>
      </c>
      <c r="M18" s="6" t="n">
        <v>4532</v>
      </c>
    </row>
    <row r="19" spans="1:13">
      <c r="A19" s="4" t="s">
        <v>385</v>
      </c>
      <c r="K19" s="4" t="s">
        <v>322</v>
      </c>
    </row>
    <row r="20" spans="1:13">
      <c r="A20" s="4" t="s">
        <v>386</v>
      </c>
      <c r="K20" s="7" t="n">
        <v>0</v>
      </c>
      <c r="L20" s="6" t="n">
        <v>100</v>
      </c>
      <c r="M20" s="6" t="n">
        <v>500</v>
      </c>
    </row>
    <row r="21" spans="1:13">
      <c r="A21" s="4" t="s">
        <v>387</v>
      </c>
    </row>
    <row r="22" spans="1:13">
      <c r="A22" s="3" t="s">
        <v>378</v>
      </c>
    </row>
    <row r="23" spans="1:13">
      <c r="A23" s="4" t="s">
        <v>385</v>
      </c>
      <c r="K23" s="4" t="s">
        <v>388</v>
      </c>
    </row>
    <row r="24" spans="1:13">
      <c r="A24" s="4" t="s">
        <v>389</v>
      </c>
    </row>
    <row r="25" spans="1:13">
      <c r="A25" s="3" t="s">
        <v>378</v>
      </c>
    </row>
    <row r="26" spans="1:13">
      <c r="A26" s="4" t="s">
        <v>390</v>
      </c>
      <c r="C26" s="7" t="n">
        <v>363000</v>
      </c>
      <c r="K26" s="7" t="n">
        <v>363000</v>
      </c>
    </row>
    <row r="27" spans="1:13">
      <c r="A27" s="4" t="s">
        <v>391</v>
      </c>
      <c r="K27" s="4" t="s">
        <v>322</v>
      </c>
    </row>
    <row r="28" spans="1:13">
      <c r="A28" s="4" t="s">
        <v>392</v>
      </c>
    </row>
    <row r="29" spans="1:13">
      <c r="A29" s="3" t="s">
        <v>378</v>
      </c>
    </row>
    <row r="30" spans="1:13">
      <c r="A30" s="4" t="s">
        <v>381</v>
      </c>
      <c r="K30" s="7" t="n">
        <v>0</v>
      </c>
      <c r="L30" s="6" t="n">
        <v>0</v>
      </c>
      <c r="M30" s="6" t="n">
        <v>1815</v>
      </c>
    </row>
    <row r="31" spans="1:13">
      <c r="A31" s="4" t="s">
        <v>393</v>
      </c>
      <c r="L31" s="6" t="n">
        <v>220000</v>
      </c>
    </row>
    <row r="32" spans="1:13">
      <c r="A32" s="4" t="s">
        <v>394</v>
      </c>
      <c r="K32" s="4" t="s">
        <v>322</v>
      </c>
    </row>
    <row r="33" spans="1:13">
      <c r="A33" s="4" t="s">
        <v>395</v>
      </c>
      <c r="K33" s="7" t="n">
        <v>3000000</v>
      </c>
    </row>
    <row r="34" spans="1:13">
      <c r="A34" s="4" t="s">
        <v>396</v>
      </c>
      <c r="K34" s="4" t="s">
        <v>397</v>
      </c>
    </row>
    <row r="35" spans="1:13">
      <c r="A35" s="4" t="s">
        <v>398</v>
      </c>
    </row>
    <row r="36" spans="1:13">
      <c r="A36" s="3" t="s">
        <v>378</v>
      </c>
    </row>
    <row r="37" spans="1:13">
      <c r="A37" s="4" t="s">
        <v>399</v>
      </c>
      <c r="K37" s="4" t="s">
        <v>400</v>
      </c>
    </row>
    <row r="38" spans="1:13">
      <c r="A38" s="4" t="s">
        <v>401</v>
      </c>
    </row>
    <row r="39" spans="1:13">
      <c r="A39" s="3" t="s">
        <v>378</v>
      </c>
    </row>
    <row r="40" spans="1:13">
      <c r="A40" s="4" t="s">
        <v>399</v>
      </c>
      <c r="K40" s="4" t="s">
        <v>402</v>
      </c>
    </row>
    <row r="41" spans="1:13">
      <c r="A41" s="4" t="s">
        <v>403</v>
      </c>
    </row>
    <row r="42" spans="1:13">
      <c r="A42" s="3" t="s">
        <v>378</v>
      </c>
    </row>
    <row r="43" spans="1:13">
      <c r="A43" s="4" t="s">
        <v>381</v>
      </c>
      <c r="K43" s="7" t="n">
        <v>885</v>
      </c>
      <c r="L43" s="7" t="n">
        <v>1082</v>
      </c>
      <c r="M43" s="7" t="n">
        <v>1515</v>
      </c>
    </row>
    <row r="44" spans="1:13">
      <c r="A44" s="4" t="s">
        <v>404</v>
      </c>
      <c r="B44" s="6" t="n">
        <v>6</v>
      </c>
    </row>
    <row r="45" spans="1:13">
      <c r="A45" s="4" t="s">
        <v>405</v>
      </c>
    </row>
    <row r="46" spans="1:13">
      <c r="A46" s="3" t="s">
        <v>378</v>
      </c>
    </row>
    <row r="47" spans="1:13">
      <c r="A47" s="4" t="s">
        <v>383</v>
      </c>
      <c r="K47" s="6" t="n">
        <v>424081</v>
      </c>
    </row>
    <row r="48" spans="1:13">
      <c r="A48" s="4" t="s">
        <v>382</v>
      </c>
      <c r="K48" s="7" t="n">
        <v>6500</v>
      </c>
    </row>
  </sheetData>
  <mergeCells count="3">
    <mergeCell ref="A1:A2"/>
    <mergeCell ref="C1:J1"/>
    <mergeCell ref="K1:M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75</v>
      </c>
    </row>
    <row r="3" spans="1:4">
      <c r="A3" s="3" t="s">
        <v>407</v>
      </c>
    </row>
    <row r="4" spans="1:4">
      <c r="A4" s="4" t="s">
        <v>408</v>
      </c>
      <c r="B4" s="7" t="n">
        <v>176778</v>
      </c>
      <c r="C4" s="7" t="n">
        <v>285483</v>
      </c>
    </row>
    <row r="5" spans="1:4">
      <c r="A5" s="4" t="s">
        <v>409</v>
      </c>
      <c r="B5" s="6" t="n">
        <v>0</v>
      </c>
      <c r="C5" s="6" t="n">
        <v>35</v>
      </c>
    </row>
    <row r="6" spans="1:4">
      <c r="A6" s="4" t="s">
        <v>410</v>
      </c>
      <c r="B6" s="6" t="n">
        <v>-2</v>
      </c>
      <c r="C6" s="6" t="n">
        <v>-122</v>
      </c>
    </row>
    <row r="7" spans="1:4">
      <c r="A7" s="4" t="s">
        <v>411</v>
      </c>
      <c r="B7" s="6" t="n">
        <v>0</v>
      </c>
      <c r="C7" s="6" t="n">
        <v>-3752</v>
      </c>
      <c r="D7" s="7" t="n">
        <v>0</v>
      </c>
    </row>
    <row r="8" spans="1:4">
      <c r="A8" s="4" t="s">
        <v>412</v>
      </c>
      <c r="B8" s="7" t="n">
        <v>176776</v>
      </c>
      <c r="C8" s="6" t="n">
        <v>281644</v>
      </c>
    </row>
    <row r="9" spans="1:4">
      <c r="A9" s="3" t="s">
        <v>413</v>
      </c>
    </row>
    <row r="10" spans="1:4">
      <c r="A10" s="4" t="s">
        <v>414</v>
      </c>
      <c r="B10" s="4" t="s">
        <v>415</v>
      </c>
    </row>
    <row r="11" spans="1:4">
      <c r="A11" s="4" t="s">
        <v>416</v>
      </c>
      <c r="B11" s="4" t="s">
        <v>417</v>
      </c>
    </row>
    <row r="12" spans="1:4">
      <c r="A12" s="4" t="s">
        <v>418</v>
      </c>
      <c r="B12" s="7" t="n">
        <v>108077</v>
      </c>
      <c r="C12" s="6" t="n">
        <v>7211</v>
      </c>
      <c r="D12" s="7" t="n">
        <v>22600</v>
      </c>
    </row>
    <row r="13" spans="1:4">
      <c r="A13" s="4" t="s">
        <v>419</v>
      </c>
    </row>
    <row r="14" spans="1:4">
      <c r="A14" s="3" t="s">
        <v>413</v>
      </c>
    </row>
    <row r="15" spans="1:4">
      <c r="A15" s="4" t="s">
        <v>420</v>
      </c>
      <c r="B15" s="6" t="n">
        <v>1200</v>
      </c>
    </row>
    <row r="16" spans="1:4">
      <c r="A16" s="4" t="s">
        <v>421</v>
      </c>
    </row>
    <row r="17" spans="1:4">
      <c r="A17" s="3" t="s">
        <v>413</v>
      </c>
    </row>
    <row r="18" spans="1:4">
      <c r="A18" s="4" t="s">
        <v>418</v>
      </c>
      <c r="B18" s="6" t="n">
        <v>100400</v>
      </c>
    </row>
    <row r="19" spans="1:4">
      <c r="A19" s="4" t="s">
        <v>32</v>
      </c>
    </row>
    <row r="20" spans="1:4">
      <c r="A20" s="3" t="s">
        <v>407</v>
      </c>
    </row>
    <row r="21" spans="1:4">
      <c r="A21" s="4" t="s">
        <v>412</v>
      </c>
      <c r="B21" s="6" t="n">
        <v>148673</v>
      </c>
      <c r="C21" s="6" t="n">
        <v>95090</v>
      </c>
    </row>
    <row r="22" spans="1:4">
      <c r="A22" s="4" t="s">
        <v>422</v>
      </c>
    </row>
    <row r="23" spans="1:4">
      <c r="A23" s="3" t="s">
        <v>407</v>
      </c>
    </row>
    <row r="24" spans="1:4">
      <c r="A24" s="4" t="s">
        <v>412</v>
      </c>
      <c r="B24" s="6" t="n">
        <v>28103</v>
      </c>
      <c r="C24" s="6" t="n">
        <v>143698</v>
      </c>
    </row>
    <row r="25" spans="1:4">
      <c r="A25" s="4" t="s">
        <v>37</v>
      </c>
    </row>
    <row r="26" spans="1:4">
      <c r="A26" s="3" t="s">
        <v>407</v>
      </c>
    </row>
    <row r="27" spans="1:4">
      <c r="A27" s="4" t="s">
        <v>412</v>
      </c>
      <c r="B27" s="6" t="n">
        <v>0</v>
      </c>
      <c r="C27" s="6" t="n">
        <v>42856</v>
      </c>
    </row>
    <row r="28" spans="1:4">
      <c r="A28" s="4" t="s">
        <v>423</v>
      </c>
    </row>
    <row r="29" spans="1:4">
      <c r="A29" s="3" t="s">
        <v>407</v>
      </c>
    </row>
    <row r="30" spans="1:4">
      <c r="A30" s="4" t="s">
        <v>408</v>
      </c>
      <c r="C30" s="6" t="n">
        <v>30019</v>
      </c>
    </row>
    <row r="31" spans="1:4">
      <c r="A31" s="4" t="s">
        <v>409</v>
      </c>
      <c r="C31" s="6" t="n">
        <v>24</v>
      </c>
    </row>
    <row r="32" spans="1:4">
      <c r="A32" s="4" t="s">
        <v>410</v>
      </c>
      <c r="C32" s="6" t="n">
        <v>0</v>
      </c>
    </row>
    <row r="33" spans="1:4">
      <c r="A33" s="4" t="s">
        <v>411</v>
      </c>
      <c r="C33" s="6" t="n">
        <v>0</v>
      </c>
    </row>
    <row r="34" spans="1:4">
      <c r="A34" s="4" t="s">
        <v>412</v>
      </c>
      <c r="C34" s="6" t="n">
        <v>30043</v>
      </c>
    </row>
    <row r="35" spans="1:4">
      <c r="A35" s="4" t="s">
        <v>424</v>
      </c>
    </row>
    <row r="36" spans="1:4">
      <c r="A36" s="3" t="s">
        <v>407</v>
      </c>
    </row>
    <row r="37" spans="1:4">
      <c r="A37" s="4" t="s">
        <v>408</v>
      </c>
      <c r="B37" s="6" t="n">
        <v>14406</v>
      </c>
      <c r="C37" s="6" t="n">
        <v>34756</v>
      </c>
    </row>
    <row r="38" spans="1:4">
      <c r="A38" s="4" t="s">
        <v>409</v>
      </c>
      <c r="B38" s="6" t="n">
        <v>0</v>
      </c>
      <c r="C38" s="6" t="n">
        <v>6</v>
      </c>
    </row>
    <row r="39" spans="1:4">
      <c r="A39" s="4" t="s">
        <v>410</v>
      </c>
      <c r="B39" s="6" t="n">
        <v>-1</v>
      </c>
      <c r="C39" s="6" t="n">
        <v>-12</v>
      </c>
    </row>
    <row r="40" spans="1:4">
      <c r="A40" s="4" t="s">
        <v>411</v>
      </c>
      <c r="B40" s="6" t="n">
        <v>0</v>
      </c>
      <c r="C40" s="6" t="n">
        <v>0</v>
      </c>
    </row>
    <row r="41" spans="1:4">
      <c r="A41" s="4" t="s">
        <v>412</v>
      </c>
      <c r="B41" s="6" t="n">
        <v>14405</v>
      </c>
      <c r="C41" s="6" t="n">
        <v>34750</v>
      </c>
    </row>
    <row r="42" spans="1:4">
      <c r="A42" s="4" t="s">
        <v>425</v>
      </c>
    </row>
    <row r="43" spans="1:4">
      <c r="A43" s="3" t="s">
        <v>407</v>
      </c>
    </row>
    <row r="44" spans="1:4">
      <c r="A44" s="4" t="s">
        <v>408</v>
      </c>
      <c r="B44" s="6" t="n">
        <v>2702</v>
      </c>
      <c r="C44" s="6" t="n">
        <v>80880</v>
      </c>
    </row>
    <row r="45" spans="1:4">
      <c r="A45" s="4" t="s">
        <v>409</v>
      </c>
      <c r="B45" s="6" t="n">
        <v>0</v>
      </c>
      <c r="C45" s="6" t="n">
        <v>5</v>
      </c>
    </row>
    <row r="46" spans="1:4">
      <c r="A46" s="4" t="s">
        <v>410</v>
      </c>
      <c r="B46" s="6" t="n">
        <v>-1</v>
      </c>
      <c r="C46" s="6" t="n">
        <v>-110</v>
      </c>
    </row>
    <row r="47" spans="1:4">
      <c r="A47" s="4" t="s">
        <v>411</v>
      </c>
      <c r="B47" s="6" t="n">
        <v>0</v>
      </c>
      <c r="C47" s="6" t="n">
        <v>0</v>
      </c>
    </row>
    <row r="48" spans="1:4">
      <c r="A48" s="4" t="s">
        <v>412</v>
      </c>
      <c r="B48" s="6" t="n">
        <v>2701</v>
      </c>
      <c r="C48" s="6" t="n">
        <v>80775</v>
      </c>
    </row>
    <row r="49" spans="1:4">
      <c r="A49" s="4" t="s">
        <v>426</v>
      </c>
    </row>
    <row r="50" spans="1:4">
      <c r="A50" s="3" t="s">
        <v>407</v>
      </c>
    </row>
    <row r="51" spans="1:4">
      <c r="A51" s="4" t="s">
        <v>408</v>
      </c>
      <c r="B51" s="6" t="n">
        <v>10997</v>
      </c>
      <c r="C51" s="6" t="n">
        <v>34469</v>
      </c>
    </row>
    <row r="52" spans="1:4">
      <c r="A52" s="4" t="s">
        <v>409</v>
      </c>
      <c r="B52" s="6" t="n">
        <v>0</v>
      </c>
      <c r="C52" s="6" t="n">
        <v>0</v>
      </c>
    </row>
    <row r="53" spans="1:4">
      <c r="A53" s="4" t="s">
        <v>410</v>
      </c>
      <c r="B53" s="6" t="n">
        <v>0</v>
      </c>
      <c r="C53" s="6" t="n">
        <v>0</v>
      </c>
    </row>
    <row r="54" spans="1:4">
      <c r="A54" s="4" t="s">
        <v>411</v>
      </c>
      <c r="B54" s="6" t="n">
        <v>0</v>
      </c>
      <c r="C54" s="6" t="n">
        <v>0</v>
      </c>
    </row>
    <row r="55" spans="1:4">
      <c r="A55" s="4" t="s">
        <v>412</v>
      </c>
      <c r="B55" s="6" t="n">
        <v>10997</v>
      </c>
      <c r="C55" s="6" t="n">
        <v>34469</v>
      </c>
    </row>
    <row r="56" spans="1:4">
      <c r="A56" s="4" t="s">
        <v>427</v>
      </c>
    </row>
    <row r="57" spans="1:4">
      <c r="A57" s="3" t="s">
        <v>407</v>
      </c>
    </row>
    <row r="58" spans="1:4">
      <c r="A58" s="4" t="s">
        <v>408</v>
      </c>
      <c r="C58" s="6" t="n">
        <v>10269</v>
      </c>
    </row>
    <row r="59" spans="1:4">
      <c r="A59" s="4" t="s">
        <v>409</v>
      </c>
      <c r="C59" s="6" t="n">
        <v>0</v>
      </c>
    </row>
    <row r="60" spans="1:4">
      <c r="A60" s="4" t="s">
        <v>410</v>
      </c>
      <c r="C60" s="6" t="n">
        <v>0</v>
      </c>
    </row>
    <row r="61" spans="1:4">
      <c r="A61" s="4" t="s">
        <v>411</v>
      </c>
      <c r="C61" s="6" t="n">
        <v>-3752</v>
      </c>
    </row>
    <row r="62" spans="1:4">
      <c r="A62" s="4" t="s">
        <v>412</v>
      </c>
      <c r="C62" s="6" t="n">
        <v>6517</v>
      </c>
    </row>
    <row r="63" spans="1:4">
      <c r="A63" s="4" t="s">
        <v>428</v>
      </c>
    </row>
    <row r="64" spans="1:4">
      <c r="A64" s="3" t="s">
        <v>407</v>
      </c>
    </row>
    <row r="65" spans="1:4">
      <c r="A65" s="4" t="s">
        <v>408</v>
      </c>
      <c r="B65" s="6" t="n">
        <v>148673</v>
      </c>
      <c r="C65" s="6" t="n">
        <v>95090</v>
      </c>
    </row>
    <row r="66" spans="1:4">
      <c r="A66" s="4" t="s">
        <v>409</v>
      </c>
      <c r="B66" s="6" t="n">
        <v>0</v>
      </c>
      <c r="C66" s="6" t="n">
        <v>0</v>
      </c>
    </row>
    <row r="67" spans="1:4">
      <c r="A67" s="4" t="s">
        <v>410</v>
      </c>
      <c r="B67" s="6" t="n">
        <v>0</v>
      </c>
      <c r="C67" s="6" t="n">
        <v>0</v>
      </c>
    </row>
    <row r="68" spans="1:4">
      <c r="A68" s="4" t="s">
        <v>411</v>
      </c>
      <c r="B68" s="6" t="n">
        <v>0</v>
      </c>
      <c r="C68" s="6" t="n">
        <v>0</v>
      </c>
    </row>
    <row r="69" spans="1:4">
      <c r="A69" s="4" t="s">
        <v>412</v>
      </c>
      <c r="B69" s="7" t="n">
        <v>148673</v>
      </c>
      <c r="C69" s="7" t="n">
        <v>950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30</v>
      </c>
      <c r="C2" s="2" t="s">
        <v>2</v>
      </c>
    </row>
    <row r="3" spans="1:3">
      <c r="A3" s="3" t="s">
        <v>430</v>
      </c>
    </row>
    <row r="4" spans="1:3">
      <c r="A4" s="4" t="s">
        <v>431</v>
      </c>
      <c r="B4" s="7" t="n">
        <v>281644</v>
      </c>
      <c r="C4" s="7" t="n">
        <v>176776</v>
      </c>
    </row>
    <row r="5" spans="1:3">
      <c r="A5" s="4" t="s">
        <v>423</v>
      </c>
    </row>
    <row r="6" spans="1:3">
      <c r="A6" s="3" t="s">
        <v>430</v>
      </c>
    </row>
    <row r="7" spans="1:3">
      <c r="A7" s="4" t="s">
        <v>431</v>
      </c>
      <c r="B7" s="6" t="n">
        <v>30043</v>
      </c>
    </row>
    <row r="8" spans="1:3">
      <c r="A8" s="4" t="s">
        <v>424</v>
      </c>
    </row>
    <row r="9" spans="1:3">
      <c r="A9" s="3" t="s">
        <v>430</v>
      </c>
    </row>
    <row r="10" spans="1:3">
      <c r="A10" s="4" t="s">
        <v>431</v>
      </c>
      <c r="B10" s="6" t="n">
        <v>34750</v>
      </c>
      <c r="C10" s="6" t="n">
        <v>14405</v>
      </c>
    </row>
    <row r="11" spans="1:3">
      <c r="A11" s="4" t="s">
        <v>425</v>
      </c>
    </row>
    <row r="12" spans="1:3">
      <c r="A12" s="3" t="s">
        <v>430</v>
      </c>
    </row>
    <row r="13" spans="1:3">
      <c r="A13" s="4" t="s">
        <v>431</v>
      </c>
      <c r="B13" s="6" t="n">
        <v>80775</v>
      </c>
      <c r="C13" s="6" t="n">
        <v>2701</v>
      </c>
    </row>
    <row r="14" spans="1:3">
      <c r="A14" s="4" t="s">
        <v>426</v>
      </c>
    </row>
    <row r="15" spans="1:3">
      <c r="A15" s="3" t="s">
        <v>430</v>
      </c>
    </row>
    <row r="16" spans="1:3">
      <c r="A16" s="4" t="s">
        <v>431</v>
      </c>
      <c r="B16" s="6" t="n">
        <v>34469</v>
      </c>
      <c r="C16" s="6" t="n">
        <v>10997</v>
      </c>
    </row>
    <row r="17" spans="1:3">
      <c r="A17" s="4" t="s">
        <v>427</v>
      </c>
    </row>
    <row r="18" spans="1:3">
      <c r="A18" s="3" t="s">
        <v>430</v>
      </c>
    </row>
    <row r="19" spans="1:3">
      <c r="A19" s="4" t="s">
        <v>431</v>
      </c>
      <c r="B19" s="6" t="n">
        <v>6517</v>
      </c>
    </row>
    <row r="20" spans="1:3">
      <c r="A20" s="4" t="s">
        <v>432</v>
      </c>
      <c r="B20" s="6" t="n">
        <v>3800</v>
      </c>
    </row>
    <row r="21" spans="1:3">
      <c r="A21" s="4" t="s">
        <v>428</v>
      </c>
    </row>
    <row r="22" spans="1:3">
      <c r="A22" s="3" t="s">
        <v>430</v>
      </c>
    </row>
    <row r="23" spans="1:3">
      <c r="A23" s="4" t="s">
        <v>431</v>
      </c>
      <c r="B23" s="6" t="n">
        <v>95090</v>
      </c>
      <c r="C23" s="6" t="n">
        <v>148673</v>
      </c>
    </row>
    <row r="24" spans="1:3">
      <c r="A24" s="4" t="s">
        <v>433</v>
      </c>
    </row>
    <row r="25" spans="1:3">
      <c r="A25" s="3" t="s">
        <v>430</v>
      </c>
    </row>
    <row r="26" spans="1:3">
      <c r="A26" s="4" t="s">
        <v>431</v>
      </c>
      <c r="B26" s="6" t="n">
        <v>281644</v>
      </c>
      <c r="C26" s="6" t="n">
        <v>176776</v>
      </c>
    </row>
    <row r="27" spans="1:3">
      <c r="A27" s="4" t="s">
        <v>434</v>
      </c>
    </row>
    <row r="28" spans="1:3">
      <c r="A28" s="3" t="s">
        <v>430</v>
      </c>
    </row>
    <row r="29" spans="1:3">
      <c r="A29" s="4" t="s">
        <v>431</v>
      </c>
      <c r="B29" s="6" t="n">
        <v>30043</v>
      </c>
    </row>
    <row r="30" spans="1:3">
      <c r="A30" s="4" t="s">
        <v>435</v>
      </c>
    </row>
    <row r="31" spans="1:3">
      <c r="A31" s="3" t="s">
        <v>430</v>
      </c>
    </row>
    <row r="32" spans="1:3">
      <c r="A32" s="4" t="s">
        <v>431</v>
      </c>
      <c r="B32" s="6" t="n">
        <v>34750</v>
      </c>
      <c r="C32" s="6" t="n">
        <v>14405</v>
      </c>
    </row>
    <row r="33" spans="1:3">
      <c r="A33" s="4" t="s">
        <v>436</v>
      </c>
    </row>
    <row r="34" spans="1:3">
      <c r="A34" s="3" t="s">
        <v>430</v>
      </c>
    </row>
    <row r="35" spans="1:3">
      <c r="A35" s="4" t="s">
        <v>431</v>
      </c>
      <c r="B35" s="6" t="n">
        <v>80775</v>
      </c>
      <c r="C35" s="6" t="n">
        <v>2701</v>
      </c>
    </row>
    <row r="36" spans="1:3">
      <c r="A36" s="4" t="s">
        <v>437</v>
      </c>
    </row>
    <row r="37" spans="1:3">
      <c r="A37" s="3" t="s">
        <v>430</v>
      </c>
    </row>
    <row r="38" spans="1:3">
      <c r="A38" s="4" t="s">
        <v>431</v>
      </c>
      <c r="B38" s="6" t="n">
        <v>34469</v>
      </c>
      <c r="C38" s="6" t="n">
        <v>10997</v>
      </c>
    </row>
    <row r="39" spans="1:3">
      <c r="A39" s="4" t="s">
        <v>438</v>
      </c>
    </row>
    <row r="40" spans="1:3">
      <c r="A40" s="3" t="s">
        <v>430</v>
      </c>
    </row>
    <row r="41" spans="1:3">
      <c r="A41" s="4" t="s">
        <v>431</v>
      </c>
      <c r="B41" s="6" t="n">
        <v>6517</v>
      </c>
    </row>
    <row r="42" spans="1:3">
      <c r="A42" s="4" t="s">
        <v>439</v>
      </c>
    </row>
    <row r="43" spans="1:3">
      <c r="A43" s="3" t="s">
        <v>430</v>
      </c>
    </row>
    <row r="44" spans="1:3">
      <c r="A44" s="4" t="s">
        <v>431</v>
      </c>
      <c r="B44" s="6" t="n">
        <v>95090</v>
      </c>
      <c r="C44" s="6" t="n">
        <v>148673</v>
      </c>
    </row>
    <row r="45" spans="1:3">
      <c r="A45" s="4" t="s">
        <v>440</v>
      </c>
    </row>
    <row r="46" spans="1:3">
      <c r="A46" s="3" t="s">
        <v>430</v>
      </c>
    </row>
    <row r="47" spans="1:3">
      <c r="A47" s="4" t="s">
        <v>431</v>
      </c>
      <c r="B47" s="6" t="n">
        <v>131650</v>
      </c>
      <c r="C47" s="6" t="n">
        <v>148673</v>
      </c>
    </row>
    <row r="48" spans="1:3">
      <c r="A48" s="4" t="s">
        <v>441</v>
      </c>
    </row>
    <row r="49" spans="1:3">
      <c r="A49" s="3" t="s">
        <v>430</v>
      </c>
    </row>
    <row r="50" spans="1:3">
      <c r="A50" s="4" t="s">
        <v>431</v>
      </c>
      <c r="B50" s="6" t="n">
        <v>30043</v>
      </c>
    </row>
    <row r="51" spans="1:3">
      <c r="A51" s="4" t="s">
        <v>442</v>
      </c>
    </row>
    <row r="52" spans="1:3">
      <c r="A52" s="3" t="s">
        <v>430</v>
      </c>
    </row>
    <row r="53" spans="1:3">
      <c r="A53" s="4" t="s">
        <v>431</v>
      </c>
      <c r="B53" s="6" t="n">
        <v>0</v>
      </c>
      <c r="C53" s="6" t="n">
        <v>0</v>
      </c>
    </row>
    <row r="54" spans="1:3">
      <c r="A54" s="4" t="s">
        <v>443</v>
      </c>
    </row>
    <row r="55" spans="1:3">
      <c r="A55" s="3" t="s">
        <v>430</v>
      </c>
    </row>
    <row r="56" spans="1:3">
      <c r="A56" s="4" t="s">
        <v>431</v>
      </c>
      <c r="B56" s="6" t="n">
        <v>0</v>
      </c>
      <c r="C56" s="6" t="n">
        <v>0</v>
      </c>
    </row>
    <row r="57" spans="1:3">
      <c r="A57" s="4" t="s">
        <v>444</v>
      </c>
    </row>
    <row r="58" spans="1:3">
      <c r="A58" s="3" t="s">
        <v>430</v>
      </c>
    </row>
    <row r="59" spans="1:3">
      <c r="A59" s="4" t="s">
        <v>431</v>
      </c>
      <c r="B59" s="6" t="n">
        <v>0</v>
      </c>
      <c r="C59" s="6" t="n">
        <v>0</v>
      </c>
    </row>
    <row r="60" spans="1:3">
      <c r="A60" s="4" t="s">
        <v>445</v>
      </c>
    </row>
    <row r="61" spans="1:3">
      <c r="A61" s="3" t="s">
        <v>430</v>
      </c>
    </row>
    <row r="62" spans="1:3">
      <c r="A62" s="4" t="s">
        <v>431</v>
      </c>
      <c r="B62" s="6" t="n">
        <v>6517</v>
      </c>
    </row>
    <row r="63" spans="1:3">
      <c r="A63" s="4" t="s">
        <v>446</v>
      </c>
    </row>
    <row r="64" spans="1:3">
      <c r="A64" s="3" t="s">
        <v>430</v>
      </c>
    </row>
    <row r="65" spans="1:3">
      <c r="A65" s="4" t="s">
        <v>431</v>
      </c>
      <c r="B65" s="6" t="n">
        <v>95090</v>
      </c>
      <c r="C65" s="6" t="n">
        <v>148673</v>
      </c>
    </row>
    <row r="66" spans="1:3">
      <c r="A66" s="4" t="s">
        <v>447</v>
      </c>
    </row>
    <row r="67" spans="1:3">
      <c r="A67" s="3" t="s">
        <v>430</v>
      </c>
    </row>
    <row r="68" spans="1:3">
      <c r="A68" s="4" t="s">
        <v>431</v>
      </c>
      <c r="B68" s="6" t="n">
        <v>149994</v>
      </c>
      <c r="C68" s="6" t="n">
        <v>28103</v>
      </c>
    </row>
    <row r="69" spans="1:3">
      <c r="A69" s="4" t="s">
        <v>448</v>
      </c>
    </row>
    <row r="70" spans="1:3">
      <c r="A70" s="3" t="s">
        <v>430</v>
      </c>
    </row>
    <row r="71" spans="1:3">
      <c r="A71" s="4" t="s">
        <v>431</v>
      </c>
      <c r="B71" s="6" t="n">
        <v>0</v>
      </c>
    </row>
    <row r="72" spans="1:3">
      <c r="A72" s="4" t="s">
        <v>449</v>
      </c>
    </row>
    <row r="73" spans="1:3">
      <c r="A73" s="3" t="s">
        <v>430</v>
      </c>
    </row>
    <row r="74" spans="1:3">
      <c r="A74" s="4" t="s">
        <v>431</v>
      </c>
      <c r="B74" s="6" t="n">
        <v>34750</v>
      </c>
      <c r="C74" s="6" t="n">
        <v>14405</v>
      </c>
    </row>
    <row r="75" spans="1:3">
      <c r="A75" s="4" t="s">
        <v>450</v>
      </c>
    </row>
    <row r="76" spans="1:3">
      <c r="A76" s="3" t="s">
        <v>430</v>
      </c>
    </row>
    <row r="77" spans="1:3">
      <c r="A77" s="4" t="s">
        <v>431</v>
      </c>
      <c r="B77" s="6" t="n">
        <v>80775</v>
      </c>
      <c r="C77" s="6" t="n">
        <v>2701</v>
      </c>
    </row>
    <row r="78" spans="1:3">
      <c r="A78" s="4" t="s">
        <v>451</v>
      </c>
    </row>
    <row r="79" spans="1:3">
      <c r="A79" s="3" t="s">
        <v>430</v>
      </c>
    </row>
    <row r="80" spans="1:3">
      <c r="A80" s="4" t="s">
        <v>431</v>
      </c>
      <c r="B80" s="6" t="n">
        <v>34469</v>
      </c>
      <c r="C80" s="6" t="n">
        <v>10997</v>
      </c>
    </row>
    <row r="81" spans="1:3">
      <c r="A81" s="4" t="s">
        <v>452</v>
      </c>
    </row>
    <row r="82" spans="1:3">
      <c r="A82" s="3" t="s">
        <v>430</v>
      </c>
    </row>
    <row r="83" spans="1:3">
      <c r="A83" s="4" t="s">
        <v>431</v>
      </c>
      <c r="B83" s="6" t="n">
        <v>0</v>
      </c>
    </row>
    <row r="84" spans="1:3">
      <c r="A84" s="4" t="s">
        <v>453</v>
      </c>
    </row>
    <row r="85" spans="1:3">
      <c r="A85" s="3" t="s">
        <v>430</v>
      </c>
    </row>
    <row r="86" spans="1:3">
      <c r="A86" s="4" t="s">
        <v>431</v>
      </c>
      <c r="B86" s="6" t="n">
        <v>0</v>
      </c>
      <c r="C86" s="6" t="n">
        <v>0</v>
      </c>
    </row>
    <row r="87" spans="1:3">
      <c r="A87" s="4" t="s">
        <v>454</v>
      </c>
    </row>
    <row r="88" spans="1:3">
      <c r="A88" s="3" t="s">
        <v>430</v>
      </c>
    </row>
    <row r="89" spans="1:3">
      <c r="A89" s="4" t="s">
        <v>431</v>
      </c>
      <c r="B89" s="6" t="n">
        <v>0</v>
      </c>
      <c r="C89" s="6" t="n">
        <v>0</v>
      </c>
    </row>
    <row r="90" spans="1:3">
      <c r="A90" s="4" t="s">
        <v>455</v>
      </c>
    </row>
    <row r="91" spans="1:3">
      <c r="A91" s="3" t="s">
        <v>430</v>
      </c>
    </row>
    <row r="92" spans="1:3">
      <c r="A92" s="4" t="s">
        <v>431</v>
      </c>
      <c r="B92" s="6" t="n">
        <v>0</v>
      </c>
    </row>
    <row r="93" spans="1:3">
      <c r="A93" s="4" t="s">
        <v>456</v>
      </c>
    </row>
    <row r="94" spans="1:3">
      <c r="A94" s="3" t="s">
        <v>430</v>
      </c>
    </row>
    <row r="95" spans="1:3">
      <c r="A95" s="4" t="s">
        <v>431</v>
      </c>
      <c r="B95" s="6" t="n">
        <v>0</v>
      </c>
      <c r="C95" s="6" t="n">
        <v>0</v>
      </c>
    </row>
    <row r="96" spans="1:3">
      <c r="A96" s="4" t="s">
        <v>457</v>
      </c>
    </row>
    <row r="97" spans="1:3">
      <c r="A97" s="3" t="s">
        <v>430</v>
      </c>
    </row>
    <row r="98" spans="1:3">
      <c r="A98" s="4" t="s">
        <v>431</v>
      </c>
      <c r="B98" s="6" t="n">
        <v>0</v>
      </c>
      <c r="C98" s="6" t="n">
        <v>0</v>
      </c>
    </row>
    <row r="99" spans="1:3">
      <c r="A99" s="4" t="s">
        <v>458</v>
      </c>
    </row>
    <row r="100" spans="1:3">
      <c r="A100" s="3" t="s">
        <v>430</v>
      </c>
    </row>
    <row r="101" spans="1:3">
      <c r="A101" s="4" t="s">
        <v>431</v>
      </c>
      <c r="B101" s="6" t="n">
        <v>0</v>
      </c>
      <c r="C101" s="6" t="n">
        <v>0</v>
      </c>
    </row>
    <row r="102" spans="1:3">
      <c r="A102" s="4" t="s">
        <v>459</v>
      </c>
    </row>
    <row r="103" spans="1:3">
      <c r="A103" s="3" t="s">
        <v>430</v>
      </c>
    </row>
    <row r="104" spans="1:3">
      <c r="A104" s="4" t="s">
        <v>431</v>
      </c>
      <c r="B104" s="6" t="n">
        <v>0</v>
      </c>
    </row>
    <row r="105" spans="1:3">
      <c r="A105" s="4" t="s">
        <v>460</v>
      </c>
    </row>
    <row r="106" spans="1:3">
      <c r="A106" s="3" t="s">
        <v>430</v>
      </c>
    </row>
    <row r="107" spans="1:3">
      <c r="A107" s="4" t="s">
        <v>431</v>
      </c>
      <c r="B107" s="6" t="n">
        <v>0</v>
      </c>
      <c r="C107" s="6" t="n">
        <v>0</v>
      </c>
    </row>
    <row r="108" spans="1:3">
      <c r="A108" s="4" t="s">
        <v>461</v>
      </c>
    </row>
    <row r="109" spans="1:3">
      <c r="A109" s="3" t="s">
        <v>430</v>
      </c>
    </row>
    <row r="110" spans="1:3">
      <c r="A110" s="4" t="s">
        <v>462</v>
      </c>
      <c r="B110" s="6" t="n">
        <v>653506</v>
      </c>
      <c r="C110" s="6" t="n">
        <v>660070</v>
      </c>
    </row>
    <row r="111" spans="1:3">
      <c r="A111" s="4" t="s">
        <v>463</v>
      </c>
    </row>
    <row r="112" spans="1:3">
      <c r="A112" s="3" t="s">
        <v>430</v>
      </c>
    </row>
    <row r="113" spans="1:3">
      <c r="A113" s="4" t="s">
        <v>464</v>
      </c>
      <c r="B113" s="6" t="n">
        <v>197095</v>
      </c>
      <c r="C113" s="6" t="n">
        <v>189100</v>
      </c>
    </row>
    <row r="114" spans="1:3">
      <c r="A114" s="4" t="s">
        <v>465</v>
      </c>
    </row>
    <row r="115" spans="1:3">
      <c r="A115" s="3" t="s">
        <v>430</v>
      </c>
    </row>
    <row r="116" spans="1:3">
      <c r="A116" s="4" t="s">
        <v>466</v>
      </c>
      <c r="B116" s="6" t="n">
        <v>456411</v>
      </c>
      <c r="C116" s="6" t="n">
        <v>470970</v>
      </c>
    </row>
    <row r="117" spans="1:3">
      <c r="A117" s="4" t="s">
        <v>467</v>
      </c>
    </row>
    <row r="118" spans="1:3">
      <c r="A118" s="3" t="s">
        <v>430</v>
      </c>
    </row>
    <row r="119" spans="1:3">
      <c r="A119" s="4" t="s">
        <v>462</v>
      </c>
      <c r="B119" s="6" t="n">
        <v>0</v>
      </c>
      <c r="C119" s="6" t="n">
        <v>0</v>
      </c>
    </row>
    <row r="120" spans="1:3">
      <c r="A120" s="4" t="s">
        <v>468</v>
      </c>
    </row>
    <row r="121" spans="1:3">
      <c r="A121" s="3" t="s">
        <v>430</v>
      </c>
    </row>
    <row r="122" spans="1:3">
      <c r="A122" s="4" t="s">
        <v>464</v>
      </c>
      <c r="B122" s="6" t="n">
        <v>0</v>
      </c>
      <c r="C122" s="6" t="n">
        <v>0</v>
      </c>
    </row>
    <row r="123" spans="1:3">
      <c r="A123" s="4" t="s">
        <v>469</v>
      </c>
    </row>
    <row r="124" spans="1:3">
      <c r="A124" s="3" t="s">
        <v>430</v>
      </c>
    </row>
    <row r="125" spans="1:3">
      <c r="A125" s="4" t="s">
        <v>466</v>
      </c>
      <c r="B125" s="6" t="n">
        <v>0</v>
      </c>
      <c r="C125" s="6" t="n">
        <v>0</v>
      </c>
    </row>
    <row r="126" spans="1:3">
      <c r="A126" s="4" t="s">
        <v>470</v>
      </c>
    </row>
    <row r="127" spans="1:3">
      <c r="A127" s="3" t="s">
        <v>430</v>
      </c>
    </row>
    <row r="128" spans="1:3">
      <c r="A128" s="4" t="s">
        <v>462</v>
      </c>
      <c r="B128" s="6" t="n">
        <v>653506</v>
      </c>
      <c r="C128" s="6" t="n">
        <v>660070</v>
      </c>
    </row>
    <row r="129" spans="1:3">
      <c r="A129" s="4" t="s">
        <v>471</v>
      </c>
    </row>
    <row r="130" spans="1:3">
      <c r="A130" s="3" t="s">
        <v>430</v>
      </c>
    </row>
    <row r="131" spans="1:3">
      <c r="A131" s="4" t="s">
        <v>464</v>
      </c>
      <c r="B131" s="6" t="n">
        <v>197095</v>
      </c>
      <c r="C131" s="6" t="n">
        <v>189100</v>
      </c>
    </row>
    <row r="132" spans="1:3">
      <c r="A132" s="4" t="s">
        <v>472</v>
      </c>
    </row>
    <row r="133" spans="1:3">
      <c r="A133" s="3" t="s">
        <v>430</v>
      </c>
    </row>
    <row r="134" spans="1:3">
      <c r="A134" s="4" t="s">
        <v>466</v>
      </c>
      <c r="B134" s="6" t="n">
        <v>456411</v>
      </c>
      <c r="C134" s="6" t="n">
        <v>470970</v>
      </c>
    </row>
    <row r="135" spans="1:3">
      <c r="A135" s="4" t="s">
        <v>473</v>
      </c>
    </row>
    <row r="136" spans="1:3">
      <c r="A136" s="3" t="s">
        <v>430</v>
      </c>
    </row>
    <row r="137" spans="1:3">
      <c r="A137" s="4" t="s">
        <v>462</v>
      </c>
      <c r="B137" s="6" t="n">
        <v>0</v>
      </c>
      <c r="C137" s="6" t="n">
        <v>0</v>
      </c>
    </row>
    <row r="138" spans="1:3">
      <c r="A138" s="4" t="s">
        <v>474</v>
      </c>
    </row>
    <row r="139" spans="1:3">
      <c r="A139" s="3" t="s">
        <v>430</v>
      </c>
    </row>
    <row r="140" spans="1:3">
      <c r="A140" s="4" t="s">
        <v>464</v>
      </c>
      <c r="B140" s="6" t="n">
        <v>0</v>
      </c>
      <c r="C140" s="6" t="n">
        <v>0</v>
      </c>
    </row>
    <row r="141" spans="1:3">
      <c r="A141" s="4" t="s">
        <v>475</v>
      </c>
    </row>
    <row r="142" spans="1:3">
      <c r="A142" s="3" t="s">
        <v>430</v>
      </c>
    </row>
    <row r="143" spans="1:3">
      <c r="A143" s="4" t="s">
        <v>466</v>
      </c>
      <c r="B143" s="7" t="n">
        <v>0</v>
      </c>
      <c r="C14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r="A1" s="1" t="s">
        <v>476</v>
      </c>
      <c r="B1" s="2" t="s">
        <v>1</v>
      </c>
    </row>
    <row r="2" spans="1:4">
      <c r="B2" s="2" t="s">
        <v>2</v>
      </c>
      <c r="C2" s="2" t="s">
        <v>30</v>
      </c>
      <c r="D2" s="2" t="s">
        <v>75</v>
      </c>
    </row>
    <row r="3" spans="1:4">
      <c r="A3" s="3" t="s">
        <v>477</v>
      </c>
    </row>
    <row r="4" spans="1:4">
      <c r="A4" s="4" t="s">
        <v>478</v>
      </c>
      <c r="B4" s="7" t="n">
        <v>194368</v>
      </c>
      <c r="C4" s="7" t="n">
        <v>208191</v>
      </c>
    </row>
    <row r="5" spans="1:4">
      <c r="A5" s="4" t="s">
        <v>101</v>
      </c>
      <c r="B5" s="6" t="n">
        <v>13823</v>
      </c>
      <c r="C5" s="6" t="n">
        <v>11066</v>
      </c>
      <c r="D5" s="7" t="n">
        <v>743</v>
      </c>
    </row>
    <row r="6" spans="1:4">
      <c r="A6" s="4" t="s">
        <v>479</v>
      </c>
      <c r="B6" s="6" t="n">
        <v>13800</v>
      </c>
    </row>
    <row r="7" spans="1:4">
      <c r="A7" s="4" t="s">
        <v>480</v>
      </c>
      <c r="B7" s="6" t="n">
        <v>13800</v>
      </c>
    </row>
    <row r="8" spans="1:4">
      <c r="A8" s="4" t="s">
        <v>481</v>
      </c>
      <c r="B8" s="6" t="n">
        <v>13800</v>
      </c>
    </row>
    <row r="9" spans="1:4">
      <c r="A9" s="4" t="s">
        <v>482</v>
      </c>
      <c r="B9" s="6" t="n">
        <v>13800</v>
      </c>
    </row>
    <row r="10" spans="1:4">
      <c r="A10" s="4" t="s">
        <v>483</v>
      </c>
      <c r="B10" s="6" t="n">
        <v>13800</v>
      </c>
    </row>
    <row r="11" spans="1:4">
      <c r="A11" s="4" t="s">
        <v>484</v>
      </c>
      <c r="B11" s="6" t="n">
        <v>125300</v>
      </c>
    </row>
    <row r="12" spans="1:4">
      <c r="A12" s="4" t="s">
        <v>348</v>
      </c>
    </row>
    <row r="13" spans="1:4">
      <c r="A13" s="3" t="s">
        <v>477</v>
      </c>
    </row>
    <row r="14" spans="1:4">
      <c r="A14" s="4" t="s">
        <v>101</v>
      </c>
      <c r="B14" s="7" t="n">
        <v>13823</v>
      </c>
      <c r="C14" s="6" t="n">
        <v>11066</v>
      </c>
      <c r="D14" s="7" t="n">
        <v>743</v>
      </c>
    </row>
    <row r="15" spans="1:4">
      <c r="A15" s="4" t="s">
        <v>485</v>
      </c>
    </row>
    <row r="16" spans="1:4">
      <c r="A16" s="3" t="s">
        <v>477</v>
      </c>
    </row>
    <row r="17" spans="1:4">
      <c r="A17" s="4" t="s">
        <v>486</v>
      </c>
      <c r="B17" s="4" t="s">
        <v>487</v>
      </c>
    </row>
    <row r="18" spans="1:4">
      <c r="A18" s="4" t="s">
        <v>488</v>
      </c>
      <c r="B18" s="7" t="n">
        <v>220000</v>
      </c>
      <c r="C18" s="6" t="n">
        <v>220000</v>
      </c>
    </row>
    <row r="19" spans="1:4">
      <c r="A19" s="4" t="s">
        <v>489</v>
      </c>
      <c r="B19" s="6" t="n">
        <v>-25632</v>
      </c>
      <c r="C19" s="6" t="n">
        <v>-11809</v>
      </c>
    </row>
    <row r="20" spans="1:4">
      <c r="A20" s="4" t="s">
        <v>478</v>
      </c>
      <c r="B20" s="7" t="n">
        <v>194368</v>
      </c>
      <c r="C20" s="7" t="n">
        <v>2081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42"/>
    <col customWidth="1" max="6" min="6" width="27"/>
    <col customWidth="1" max="7" min="7" width="21"/>
    <col customWidth="1" max="8" min="8" width="20"/>
  </cols>
  <sheetData>
    <row r="1" spans="1:8">
      <c r="A1" s="1" t="s">
        <v>490</v>
      </c>
      <c r="B1" s="2" t="s">
        <v>316</v>
      </c>
      <c r="C1" s="2" t="s">
        <v>491</v>
      </c>
      <c r="D1" s="2" t="s">
        <v>373</v>
      </c>
      <c r="E1" s="2" t="s">
        <v>492</v>
      </c>
      <c r="F1" s="2" t="s">
        <v>376</v>
      </c>
      <c r="G1" s="2" t="s">
        <v>493</v>
      </c>
      <c r="H1" s="2" t="s">
        <v>494</v>
      </c>
    </row>
    <row r="2" spans="1:8">
      <c r="A2" s="3" t="s">
        <v>155</v>
      </c>
    </row>
    <row r="3" spans="1:8">
      <c r="A3" s="4" t="s">
        <v>495</v>
      </c>
      <c r="E3" s="7" t="n">
        <v>6873000</v>
      </c>
      <c r="F3" s="7" t="n">
        <v>27390000</v>
      </c>
      <c r="G3" s="7" t="n">
        <v>25687000</v>
      </c>
    </row>
    <row r="4" spans="1:8">
      <c r="A4" s="4" t="s">
        <v>496</v>
      </c>
      <c r="B4" s="10" t="n">
        <v>0.286</v>
      </c>
    </row>
    <row r="5" spans="1:8">
      <c r="A5" s="4" t="s">
        <v>497</v>
      </c>
    </row>
    <row r="6" spans="1:8">
      <c r="A6" s="3" t="s">
        <v>155</v>
      </c>
    </row>
    <row r="7" spans="1:8">
      <c r="A7" s="4" t="s">
        <v>498</v>
      </c>
      <c r="E7" s="6" t="n">
        <v>1305000</v>
      </c>
      <c r="F7" s="6" t="n">
        <v>1772000</v>
      </c>
    </row>
    <row r="8" spans="1:8">
      <c r="A8" s="4" t="s">
        <v>499</v>
      </c>
    </row>
    <row r="9" spans="1:8">
      <c r="A9" s="3" t="s">
        <v>155</v>
      </c>
    </row>
    <row r="10" spans="1:8">
      <c r="A10" s="4" t="s">
        <v>500</v>
      </c>
      <c r="E10" s="6" t="n">
        <v>265711</v>
      </c>
    </row>
    <row r="11" spans="1:8">
      <c r="A11" s="4" t="s">
        <v>501</v>
      </c>
      <c r="E11" s="4" t="s">
        <v>388</v>
      </c>
    </row>
    <row r="12" spans="1:8">
      <c r="A12" s="4" t="s">
        <v>502</v>
      </c>
      <c r="E12" s="4" t="s">
        <v>503</v>
      </c>
    </row>
    <row r="13" spans="1:8">
      <c r="A13" s="4" t="s">
        <v>504</v>
      </c>
      <c r="E13" s="6" t="n">
        <v>4</v>
      </c>
    </row>
    <row r="14" spans="1:8">
      <c r="A14" s="4" t="s">
        <v>505</v>
      </c>
      <c r="E14" s="4" t="s">
        <v>506</v>
      </c>
    </row>
    <row r="15" spans="1:8">
      <c r="A15" s="4" t="s">
        <v>507</v>
      </c>
      <c r="E15" s="4" t="s">
        <v>322</v>
      </c>
    </row>
    <row r="16" spans="1:8">
      <c r="A16" s="4" t="s">
        <v>508</v>
      </c>
      <c r="E16" s="6" t="n">
        <v>2500</v>
      </c>
    </row>
    <row r="17" spans="1:8">
      <c r="A17" s="4" t="s">
        <v>509</v>
      </c>
      <c r="E17" s="7" t="n">
        <v>25000</v>
      </c>
    </row>
    <row r="18" spans="1:8">
      <c r="A18" s="4" t="s">
        <v>495</v>
      </c>
      <c r="E18" s="6" t="n">
        <v>129000</v>
      </c>
      <c r="F18" s="7" t="n">
        <v>10000</v>
      </c>
      <c r="G18" s="6" t="n">
        <v>536000</v>
      </c>
    </row>
    <row r="19" spans="1:8">
      <c r="A19" s="4" t="s">
        <v>361</v>
      </c>
    </row>
    <row r="20" spans="1:8">
      <c r="A20" s="3" t="s">
        <v>155</v>
      </c>
    </row>
    <row r="21" spans="1:8">
      <c r="A21" s="4" t="s">
        <v>495</v>
      </c>
      <c r="E21" s="6" t="n">
        <v>2850000</v>
      </c>
      <c r="F21" s="6" t="n">
        <v>7575000</v>
      </c>
      <c r="G21" s="6" t="n">
        <v>9723000</v>
      </c>
    </row>
    <row r="22" spans="1:8">
      <c r="A22" s="4" t="s">
        <v>510</v>
      </c>
    </row>
    <row r="23" spans="1:8">
      <c r="A23" s="3" t="s">
        <v>155</v>
      </c>
    </row>
    <row r="24" spans="1:8">
      <c r="A24" s="4" t="s">
        <v>495</v>
      </c>
      <c r="E24" s="6" t="n">
        <v>613000</v>
      </c>
      <c r="F24" s="6" t="n">
        <v>10580000</v>
      </c>
      <c r="G24" s="6" t="n">
        <v>1061000</v>
      </c>
    </row>
    <row r="25" spans="1:8">
      <c r="A25" s="4" t="s">
        <v>511</v>
      </c>
    </row>
    <row r="26" spans="1:8">
      <c r="A26" s="3" t="s">
        <v>155</v>
      </c>
    </row>
    <row r="27" spans="1:8">
      <c r="A27" s="4" t="s">
        <v>495</v>
      </c>
      <c r="E27" s="7" t="n">
        <v>2492000</v>
      </c>
      <c r="F27" s="7" t="n">
        <v>4564000</v>
      </c>
      <c r="G27" s="6" t="n">
        <v>10174000</v>
      </c>
    </row>
    <row r="28" spans="1:8">
      <c r="A28" s="4" t="s">
        <v>498</v>
      </c>
      <c r="E28" s="6" t="n">
        <v>459000</v>
      </c>
      <c r="F28" s="6" t="n">
        <v>775000</v>
      </c>
    </row>
    <row r="29" spans="1:8">
      <c r="A29" s="3" t="s">
        <v>512</v>
      </c>
    </row>
    <row r="30" spans="1:8">
      <c r="A30" s="4" t="s">
        <v>513</v>
      </c>
      <c r="D30" s="7" t="n">
        <v>1200000</v>
      </c>
    </row>
    <row r="31" spans="1:8">
      <c r="A31" s="4" t="s">
        <v>514</v>
      </c>
      <c r="D31" s="7" t="n">
        <v>900000</v>
      </c>
    </row>
    <row r="32" spans="1:8">
      <c r="A32" s="4" t="s">
        <v>515</v>
      </c>
    </row>
    <row r="33" spans="1:8">
      <c r="A33" s="3" t="s">
        <v>512</v>
      </c>
    </row>
    <row r="34" spans="1:8">
      <c r="A34" s="4" t="s">
        <v>516</v>
      </c>
      <c r="E34" s="7" t="n">
        <v>250000</v>
      </c>
    </row>
    <row r="35" spans="1:8">
      <c r="A35" s="4" t="s">
        <v>517</v>
      </c>
      <c r="E35" s="7" t="n">
        <v>250000</v>
      </c>
    </row>
    <row r="36" spans="1:8">
      <c r="A36" s="4" t="s">
        <v>518</v>
      </c>
      <c r="E36" s="6" t="n">
        <v>2</v>
      </c>
    </row>
    <row r="37" spans="1:8">
      <c r="A37" s="4" t="s">
        <v>519</v>
      </c>
    </row>
    <row r="38" spans="1:8">
      <c r="A38" s="3" t="s">
        <v>155</v>
      </c>
    </row>
    <row r="39" spans="1:8">
      <c r="A39" s="4" t="s">
        <v>495</v>
      </c>
      <c r="E39" s="7" t="n">
        <v>0</v>
      </c>
      <c r="F39" s="7" t="n">
        <v>3000</v>
      </c>
      <c r="G39" s="7" t="n">
        <v>61000</v>
      </c>
    </row>
    <row r="40" spans="1:8">
      <c r="A40" s="4" t="s">
        <v>498</v>
      </c>
      <c r="E40" s="6" t="n">
        <v>0</v>
      </c>
    </row>
    <row r="41" spans="1:8">
      <c r="A41" s="4" t="s">
        <v>520</v>
      </c>
    </row>
    <row r="42" spans="1:8">
      <c r="A42" s="3" t="s">
        <v>155</v>
      </c>
    </row>
    <row r="43" spans="1:8">
      <c r="A43" s="4" t="s">
        <v>500</v>
      </c>
      <c r="E43" s="6" t="n">
        <v>3466041</v>
      </c>
    </row>
    <row r="44" spans="1:8">
      <c r="A44" s="4" t="s">
        <v>521</v>
      </c>
    </row>
    <row r="45" spans="1:8">
      <c r="A45" s="3" t="s">
        <v>155</v>
      </c>
    </row>
    <row r="46" spans="1:8">
      <c r="A46" s="4" t="s">
        <v>522</v>
      </c>
      <c r="H46" s="6" t="n">
        <v>1290000</v>
      </c>
    </row>
    <row r="47" spans="1:8">
      <c r="A47" s="4" t="s">
        <v>523</v>
      </c>
      <c r="H47" s="4" t="s">
        <v>524</v>
      </c>
    </row>
    <row r="48" spans="1:8">
      <c r="A48" s="4" t="s">
        <v>495</v>
      </c>
      <c r="C48" s="7" t="n">
        <v>7000000</v>
      </c>
    </row>
    <row r="49" spans="1:8">
      <c r="A49" s="4" t="s">
        <v>498</v>
      </c>
      <c r="E49" s="6" t="n">
        <v>6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25</v>
      </c>
      <c r="B1" s="2" t="s">
        <v>1</v>
      </c>
    </row>
    <row r="2" spans="1:4">
      <c r="B2" s="2" t="s">
        <v>2</v>
      </c>
      <c r="C2" s="2" t="s">
        <v>30</v>
      </c>
      <c r="D2" s="2" t="s">
        <v>75</v>
      </c>
    </row>
    <row r="3" spans="1:4">
      <c r="A3" s="3" t="s">
        <v>155</v>
      </c>
    </row>
    <row r="4" spans="1:4">
      <c r="A4" s="4" t="s">
        <v>495</v>
      </c>
      <c r="B4" s="7" t="n">
        <v>6873</v>
      </c>
      <c r="C4" s="7" t="n">
        <v>27390</v>
      </c>
      <c r="D4" s="7" t="n">
        <v>25687</v>
      </c>
    </row>
    <row r="5" spans="1:4">
      <c r="A5" s="4" t="s">
        <v>526</v>
      </c>
      <c r="B5" s="6" t="n">
        <v>11258</v>
      </c>
    </row>
    <row r="6" spans="1:4">
      <c r="A6" s="4" t="s">
        <v>527</v>
      </c>
    </row>
    <row r="7" spans="1:4">
      <c r="A7" s="3" t="s">
        <v>155</v>
      </c>
    </row>
    <row r="8" spans="1:4">
      <c r="A8" s="4" t="s">
        <v>495</v>
      </c>
      <c r="B8" s="6" t="n">
        <v>789</v>
      </c>
      <c r="C8" s="6" t="n">
        <v>4658</v>
      </c>
      <c r="D8" s="6" t="n">
        <v>4132</v>
      </c>
    </row>
    <row r="9" spans="1:4">
      <c r="A9" s="4" t="s">
        <v>526</v>
      </c>
      <c r="B9" s="7" t="n">
        <v>1531</v>
      </c>
    </row>
    <row r="10" spans="1:4">
      <c r="A10" s="4" t="s">
        <v>528</v>
      </c>
      <c r="B10" s="4" t="s">
        <v>529</v>
      </c>
    </row>
    <row r="11" spans="1:4">
      <c r="A11" s="4" t="s">
        <v>511</v>
      </c>
    </row>
    <row r="12" spans="1:4">
      <c r="A12" s="3" t="s">
        <v>155</v>
      </c>
    </row>
    <row r="13" spans="1:4">
      <c r="A13" s="4" t="s">
        <v>495</v>
      </c>
      <c r="B13" s="7" t="n">
        <v>2492</v>
      </c>
      <c r="C13" s="6" t="n">
        <v>4564</v>
      </c>
      <c r="D13" s="6" t="n">
        <v>10174</v>
      </c>
    </row>
    <row r="14" spans="1:4">
      <c r="A14" s="4" t="s">
        <v>526</v>
      </c>
      <c r="B14" s="7" t="n">
        <v>1446</v>
      </c>
    </row>
    <row r="15" spans="1:4">
      <c r="A15" s="4" t="s">
        <v>528</v>
      </c>
      <c r="B15" s="4" t="s">
        <v>530</v>
      </c>
    </row>
    <row r="16" spans="1:4">
      <c r="A16" s="4" t="s">
        <v>519</v>
      </c>
    </row>
    <row r="17" spans="1:4">
      <c r="A17" s="3" t="s">
        <v>155</v>
      </c>
    </row>
    <row r="18" spans="1:4">
      <c r="A18" s="4" t="s">
        <v>495</v>
      </c>
      <c r="B18" s="7" t="n">
        <v>0</v>
      </c>
      <c r="C18" s="6" t="n">
        <v>3</v>
      </c>
      <c r="D18" s="6" t="n">
        <v>61</v>
      </c>
    </row>
    <row r="19" spans="1:4">
      <c r="A19" s="4" t="s">
        <v>361</v>
      </c>
    </row>
    <row r="20" spans="1:4">
      <c r="A20" s="3" t="s">
        <v>155</v>
      </c>
    </row>
    <row r="21" spans="1:4">
      <c r="A21" s="4" t="s">
        <v>495</v>
      </c>
      <c r="B21" s="6" t="n">
        <v>2850</v>
      </c>
      <c r="C21" s="6" t="n">
        <v>7575</v>
      </c>
      <c r="D21" s="6" t="n">
        <v>9723</v>
      </c>
    </row>
    <row r="22" spans="1:4">
      <c r="A22" s="4" t="s">
        <v>526</v>
      </c>
      <c r="B22" s="7" t="n">
        <v>8275</v>
      </c>
    </row>
    <row r="23" spans="1:4">
      <c r="A23" s="4" t="s">
        <v>528</v>
      </c>
      <c r="B23" s="4" t="s">
        <v>531</v>
      </c>
    </row>
    <row r="24" spans="1:4">
      <c r="A24" s="4" t="s">
        <v>510</v>
      </c>
    </row>
    <row r="25" spans="1:4">
      <c r="A25" s="3" t="s">
        <v>155</v>
      </c>
    </row>
    <row r="26" spans="1:4">
      <c r="A26" s="4" t="s">
        <v>495</v>
      </c>
      <c r="B26" s="7" t="n">
        <v>613</v>
      </c>
      <c r="C26" s="6" t="n">
        <v>10580</v>
      </c>
      <c r="D26" s="6" t="n">
        <v>1061</v>
      </c>
    </row>
    <row r="27" spans="1:4">
      <c r="A27" s="4" t="s">
        <v>526</v>
      </c>
      <c r="B27" s="7" t="n">
        <v>6</v>
      </c>
    </row>
    <row r="28" spans="1:4">
      <c r="A28" s="4" t="s">
        <v>528</v>
      </c>
      <c r="B28" s="4" t="s">
        <v>532</v>
      </c>
    </row>
    <row r="29" spans="1:4">
      <c r="A29" s="4" t="s">
        <v>499</v>
      </c>
    </row>
    <row r="30" spans="1:4">
      <c r="A30" s="3" t="s">
        <v>155</v>
      </c>
    </row>
    <row r="31" spans="1:4">
      <c r="A31" s="4" t="s">
        <v>495</v>
      </c>
      <c r="B31" s="7" t="n">
        <v>129</v>
      </c>
      <c r="C31" s="6" t="n">
        <v>10</v>
      </c>
      <c r="D31" s="6" t="n">
        <v>536</v>
      </c>
    </row>
    <row r="32" spans="1:4">
      <c r="A32" s="4" t="s">
        <v>533</v>
      </c>
    </row>
    <row r="33" spans="1:4">
      <c r="A33" s="3" t="s">
        <v>155</v>
      </c>
    </row>
    <row r="34" spans="1:4">
      <c r="A34" s="4" t="s">
        <v>495</v>
      </c>
      <c r="B34" s="6" t="n">
        <v>6873</v>
      </c>
      <c r="C34" s="6" t="n">
        <v>15761</v>
      </c>
      <c r="D34" s="6" t="n">
        <v>7898</v>
      </c>
    </row>
    <row r="35" spans="1:4">
      <c r="A35" s="4" t="s">
        <v>534</v>
      </c>
    </row>
    <row r="36" spans="1:4">
      <c r="A36" s="3" t="s">
        <v>155</v>
      </c>
    </row>
    <row r="37" spans="1:4">
      <c r="A37" s="4" t="s">
        <v>495</v>
      </c>
      <c r="B37" s="6" t="n">
        <v>0</v>
      </c>
      <c r="C37" s="6" t="n">
        <v>11629</v>
      </c>
      <c r="D37" s="6" t="n">
        <v>17789</v>
      </c>
    </row>
    <row r="38" spans="1:4">
      <c r="A38" s="4" t="s">
        <v>535</v>
      </c>
    </row>
    <row r="39" spans="1:4">
      <c r="A39" s="3" t="s">
        <v>155</v>
      </c>
    </row>
    <row r="40" spans="1:4">
      <c r="A40" s="4" t="s">
        <v>495</v>
      </c>
      <c r="B40" s="6" t="n">
        <v>1036</v>
      </c>
      <c r="C40" s="6" t="n">
        <v>2781</v>
      </c>
      <c r="D40" s="6" t="n">
        <v>573</v>
      </c>
    </row>
    <row r="41" spans="1:4">
      <c r="A41" s="4" t="s">
        <v>536</v>
      </c>
    </row>
    <row r="42" spans="1:4">
      <c r="A42" s="3" t="s">
        <v>155</v>
      </c>
    </row>
    <row r="43" spans="1:4">
      <c r="A43" s="4" t="s">
        <v>495</v>
      </c>
      <c r="B43" s="7" t="n">
        <v>5837</v>
      </c>
      <c r="C43" s="7" t="n">
        <v>12980</v>
      </c>
      <c r="D43" s="7" t="n">
        <v>73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75</v>
      </c>
    </row>
    <row r="3" spans="1:4">
      <c r="A3" s="4" t="s">
        <v>497</v>
      </c>
    </row>
    <row r="4" spans="1:4">
      <c r="A4" s="3" t="s">
        <v>538</v>
      </c>
    </row>
    <row r="5" spans="1:4">
      <c r="A5" s="4" t="s">
        <v>539</v>
      </c>
      <c r="B5" s="6" t="n">
        <v>1772000</v>
      </c>
    </row>
    <row r="6" spans="1:4">
      <c r="A6" s="4" t="s">
        <v>540</v>
      </c>
      <c r="B6" s="6" t="n">
        <v>437000</v>
      </c>
    </row>
    <row r="7" spans="1:4">
      <c r="A7" s="4" t="s">
        <v>541</v>
      </c>
      <c r="B7" s="6" t="n">
        <v>-883000</v>
      </c>
    </row>
    <row r="8" spans="1:4">
      <c r="A8" s="4" t="s">
        <v>542</v>
      </c>
      <c r="B8" s="6" t="n">
        <v>-21000</v>
      </c>
    </row>
    <row r="9" spans="1:4">
      <c r="A9" s="4" t="s">
        <v>543</v>
      </c>
      <c r="B9" s="6" t="n">
        <v>1305000</v>
      </c>
      <c r="C9" s="6" t="n">
        <v>1772000</v>
      </c>
    </row>
    <row r="10" spans="1:4">
      <c r="A10" s="3" t="s">
        <v>544</v>
      </c>
    </row>
    <row r="11" spans="1:4">
      <c r="A11" s="4" t="s">
        <v>545</v>
      </c>
      <c r="B11" s="8" t="n">
        <v>25.78</v>
      </c>
    </row>
    <row r="12" spans="1:4">
      <c r="A12" s="4" t="s">
        <v>546</v>
      </c>
      <c r="B12" s="9" t="n">
        <v>13.76</v>
      </c>
    </row>
    <row r="13" spans="1:4">
      <c r="A13" s="4" t="s">
        <v>547</v>
      </c>
      <c r="B13" s="9" t="n">
        <v>25.22</v>
      </c>
    </row>
    <row r="14" spans="1:4">
      <c r="A14" s="4" t="s">
        <v>548</v>
      </c>
      <c r="B14" s="9" t="n">
        <v>20.33</v>
      </c>
    </row>
    <row r="15" spans="1:4">
      <c r="A15" s="4" t="s">
        <v>549</v>
      </c>
      <c r="B15" s="7" t="n">
        <v>18</v>
      </c>
      <c r="C15" s="8" t="n">
        <v>25.78</v>
      </c>
    </row>
    <row r="16" spans="1:4">
      <c r="A16" s="4" t="s">
        <v>527</v>
      </c>
    </row>
    <row r="17" spans="1:4">
      <c r="A17" s="3" t="s">
        <v>550</v>
      </c>
    </row>
    <row r="18" spans="1:4">
      <c r="A18" s="4" t="s">
        <v>539</v>
      </c>
      <c r="B18" s="6" t="n">
        <v>5422000</v>
      </c>
    </row>
    <row r="19" spans="1:4">
      <c r="A19" s="4" t="s">
        <v>551</v>
      </c>
      <c r="B19" s="6" t="n">
        <v>-111000</v>
      </c>
    </row>
    <row r="20" spans="1:4">
      <c r="A20" s="4" t="s">
        <v>542</v>
      </c>
      <c r="B20" s="6" t="n">
        <v>-1049000</v>
      </c>
    </row>
    <row r="21" spans="1:4">
      <c r="A21" s="4" t="s">
        <v>543</v>
      </c>
      <c r="B21" s="6" t="n">
        <v>4262000</v>
      </c>
      <c r="C21" s="6" t="n">
        <v>5422000</v>
      </c>
    </row>
    <row r="22" spans="1:4">
      <c r="A22" s="3" t="s">
        <v>552</v>
      </c>
    </row>
    <row r="23" spans="1:4">
      <c r="A23" s="4" t="s">
        <v>545</v>
      </c>
      <c r="B23" s="8" t="n">
        <v>22.46</v>
      </c>
    </row>
    <row r="24" spans="1:4">
      <c r="A24" s="4" t="s">
        <v>553</v>
      </c>
      <c r="B24" s="9" t="n">
        <v>13.75</v>
      </c>
    </row>
    <row r="25" spans="1:4">
      <c r="A25" s="4" t="s">
        <v>548</v>
      </c>
      <c r="B25" s="9" t="n">
        <v>21.19</v>
      </c>
    </row>
    <row r="26" spans="1:4">
      <c r="A26" s="4" t="s">
        <v>549</v>
      </c>
      <c r="B26" s="7" t="n">
        <v>23</v>
      </c>
      <c r="C26" s="8" t="n">
        <v>22.46</v>
      </c>
    </row>
    <row r="27" spans="1:4">
      <c r="A27" s="3" t="s">
        <v>512</v>
      </c>
    </row>
    <row r="28" spans="1:4">
      <c r="A28" s="4" t="s">
        <v>554</v>
      </c>
      <c r="B28" s="11" t="n">
        <v>0.1</v>
      </c>
    </row>
    <row r="29" spans="1:4">
      <c r="A29" s="4" t="s">
        <v>555</v>
      </c>
      <c r="B29" s="12" t="n">
        <v>0.1</v>
      </c>
    </row>
    <row r="30" spans="1:4">
      <c r="A30" s="4" t="s">
        <v>556</v>
      </c>
      <c r="B30" s="12" t="n">
        <v>0.5</v>
      </c>
      <c r="C30" s="11" t="n">
        <v>17.5</v>
      </c>
      <c r="D30" s="11" t="n">
        <v>41.4</v>
      </c>
    </row>
    <row r="31" spans="1:4">
      <c r="A31" s="4" t="s">
        <v>557</v>
      </c>
      <c r="B31" s="7" t="n">
        <v>10</v>
      </c>
      <c r="C31" s="11" t="n">
        <v>5.7</v>
      </c>
      <c r="D31" s="11" t="n">
        <v>3.7</v>
      </c>
    </row>
    <row r="32" spans="1:4">
      <c r="A32" s="3" t="s">
        <v>558</v>
      </c>
    </row>
    <row r="33" spans="1:4">
      <c r="A33" s="4" t="s">
        <v>559</v>
      </c>
      <c r="C33" s="4" t="s">
        <v>560</v>
      </c>
      <c r="D33" s="4" t="s">
        <v>561</v>
      </c>
    </row>
    <row r="34" spans="1:4">
      <c r="A34" s="4" t="s">
        <v>562</v>
      </c>
      <c r="C34" s="4" t="s">
        <v>563</v>
      </c>
      <c r="D34" s="4" t="s">
        <v>564</v>
      </c>
    </row>
    <row r="35" spans="1:4">
      <c r="A35" s="4" t="s">
        <v>565</v>
      </c>
      <c r="C35" s="4" t="s">
        <v>566</v>
      </c>
      <c r="D35" s="4" t="s">
        <v>567</v>
      </c>
    </row>
    <row r="36" spans="1:4">
      <c r="A36" s="4" t="s">
        <v>568</v>
      </c>
      <c r="C36" s="4" t="s">
        <v>569</v>
      </c>
      <c r="D36" s="4" t="s">
        <v>569</v>
      </c>
    </row>
    <row r="37" spans="1:4">
      <c r="A37" s="4" t="s">
        <v>570</v>
      </c>
      <c r="C37" s="8" t="n">
        <v>15.63</v>
      </c>
      <c r="D37" s="8" t="n">
        <v>19.96</v>
      </c>
    </row>
    <row r="38" spans="1:4">
      <c r="A38" s="4" t="s">
        <v>571</v>
      </c>
    </row>
    <row r="39" spans="1:4">
      <c r="A39" s="3" t="s">
        <v>558</v>
      </c>
    </row>
    <row r="40" spans="1:4">
      <c r="A40" s="4" t="s">
        <v>572</v>
      </c>
      <c r="C40" s="4" t="s">
        <v>329</v>
      </c>
      <c r="D40" s="4" t="s">
        <v>329</v>
      </c>
    </row>
    <row r="41" spans="1:4">
      <c r="A41" s="4" t="s">
        <v>573</v>
      </c>
      <c r="C41" s="4" t="s">
        <v>574</v>
      </c>
    </row>
    <row r="42" spans="1:4">
      <c r="A42" s="4" t="s">
        <v>575</v>
      </c>
    </row>
    <row r="43" spans="1:4">
      <c r="A43" s="3" t="s">
        <v>558</v>
      </c>
    </row>
    <row r="44" spans="1:4">
      <c r="A44" s="4" t="s">
        <v>572</v>
      </c>
      <c r="C44" s="4" t="s">
        <v>524</v>
      </c>
      <c r="D44" s="4" t="s">
        <v>524</v>
      </c>
    </row>
    <row r="45" spans="1:4">
      <c r="A45" s="4" t="s">
        <v>573</v>
      </c>
      <c r="C45" s="4" t="s">
        <v>576</v>
      </c>
    </row>
    <row r="46" spans="1:4">
      <c r="A46" s="4" t="s">
        <v>511</v>
      </c>
    </row>
    <row r="47" spans="1:4">
      <c r="A47" s="3" t="s">
        <v>538</v>
      </c>
    </row>
    <row r="48" spans="1:4">
      <c r="A48" s="4" t="s">
        <v>539</v>
      </c>
      <c r="B48" s="6" t="n">
        <v>775000</v>
      </c>
    </row>
    <row r="49" spans="1:4">
      <c r="A49" s="4" t="s">
        <v>540</v>
      </c>
      <c r="B49" s="6" t="n">
        <v>141000</v>
      </c>
    </row>
    <row r="50" spans="1:4">
      <c r="A50" s="4" t="s">
        <v>541</v>
      </c>
      <c r="B50" s="6" t="n">
        <v>-327000</v>
      </c>
    </row>
    <row r="51" spans="1:4">
      <c r="A51" s="4" t="s">
        <v>542</v>
      </c>
      <c r="B51" s="6" t="n">
        <v>-130000</v>
      </c>
    </row>
    <row r="52" spans="1:4">
      <c r="A52" s="4" t="s">
        <v>543</v>
      </c>
      <c r="B52" s="6" t="n">
        <v>459000</v>
      </c>
      <c r="C52" s="6" t="n">
        <v>775000</v>
      </c>
    </row>
    <row r="53" spans="1:4">
      <c r="A53" s="3" t="s">
        <v>544</v>
      </c>
    </row>
    <row r="54" spans="1:4">
      <c r="A54" s="4" t="s">
        <v>545</v>
      </c>
      <c r="B54" s="8" t="n">
        <v>18.53</v>
      </c>
    </row>
    <row r="55" spans="1:4">
      <c r="A55" s="4" t="s">
        <v>546</v>
      </c>
      <c r="B55" s="9" t="n">
        <v>15.5</v>
      </c>
    </row>
    <row r="56" spans="1:4">
      <c r="A56" s="4" t="s">
        <v>547</v>
      </c>
      <c r="B56" s="9" t="n">
        <v>17.66</v>
      </c>
    </row>
    <row r="57" spans="1:4">
      <c r="A57" s="4" t="s">
        <v>548</v>
      </c>
      <c r="B57" s="9" t="n">
        <v>18.07</v>
      </c>
    </row>
    <row r="58" spans="1:4">
      <c r="A58" s="4" t="s">
        <v>549</v>
      </c>
      <c r="B58" s="8" t="n">
        <v>18.34</v>
      </c>
      <c r="C58" s="8" t="n">
        <v>18.53</v>
      </c>
    </row>
    <row r="59" spans="1:4">
      <c r="A59" s="4" t="s">
        <v>519</v>
      </c>
    </row>
    <row r="60" spans="1:4">
      <c r="A60" s="3" t="s">
        <v>538</v>
      </c>
    </row>
    <row r="61" spans="1:4">
      <c r="A61" s="4" t="s">
        <v>543</v>
      </c>
      <c r="B61" s="6" t="n">
        <v>0</v>
      </c>
    </row>
    <row r="62" spans="1:4">
      <c r="A62" s="4" t="s">
        <v>499</v>
      </c>
    </row>
    <row r="63" spans="1:4">
      <c r="A63" s="3" t="s">
        <v>558</v>
      </c>
    </row>
    <row r="64" spans="1:4">
      <c r="A64" s="4" t="s">
        <v>559</v>
      </c>
      <c r="B64" s="4" t="s">
        <v>577</v>
      </c>
      <c r="C64" s="4" t="s">
        <v>577</v>
      </c>
      <c r="D64" s="4" t="s">
        <v>577</v>
      </c>
    </row>
    <row r="65" spans="1:4">
      <c r="A65" s="4" t="s">
        <v>562</v>
      </c>
      <c r="B65" s="4" t="s">
        <v>578</v>
      </c>
      <c r="C65" s="4" t="s">
        <v>579</v>
      </c>
      <c r="D65" s="4" t="s">
        <v>580</v>
      </c>
    </row>
    <row r="66" spans="1:4">
      <c r="A66" s="4" t="s">
        <v>565</v>
      </c>
      <c r="B66" s="4" t="s">
        <v>581</v>
      </c>
      <c r="C66" s="4" t="s">
        <v>582</v>
      </c>
      <c r="D66" s="4" t="s">
        <v>583</v>
      </c>
    </row>
    <row r="67" spans="1:4">
      <c r="A67" s="4" t="s">
        <v>568</v>
      </c>
      <c r="B67" s="4" t="s">
        <v>584</v>
      </c>
      <c r="C67" s="4" t="s">
        <v>585</v>
      </c>
      <c r="D67" s="4" t="s">
        <v>586</v>
      </c>
    </row>
    <row r="68" spans="1:4">
      <c r="A68" s="4" t="s">
        <v>573</v>
      </c>
      <c r="C68" s="4" t="s">
        <v>587</v>
      </c>
    </row>
    <row r="69" spans="1:4">
      <c r="A69" s="4" t="s">
        <v>570</v>
      </c>
      <c r="B69" s="8" t="n">
        <v>4.52</v>
      </c>
      <c r="C69" s="8" t="n">
        <v>4.49</v>
      </c>
      <c r="D69" s="8" t="n">
        <v>16.44</v>
      </c>
    </row>
    <row r="70" spans="1:4">
      <c r="A70" s="4" t="s">
        <v>588</v>
      </c>
    </row>
    <row r="71" spans="1:4">
      <c r="A71" s="3" t="s">
        <v>558</v>
      </c>
    </row>
    <row r="72" spans="1:4">
      <c r="A72" s="4" t="s">
        <v>572</v>
      </c>
      <c r="B72" s="4" t="s">
        <v>506</v>
      </c>
      <c r="C72" s="4" t="s">
        <v>506</v>
      </c>
      <c r="D72" s="4" t="s">
        <v>506</v>
      </c>
    </row>
    <row r="73" spans="1:4">
      <c r="A73" s="4" t="s">
        <v>573</v>
      </c>
      <c r="B73" s="4" t="s">
        <v>589</v>
      </c>
    </row>
    <row r="74" spans="1:4">
      <c r="A74" s="4" t="s">
        <v>590</v>
      </c>
    </row>
    <row r="75" spans="1:4">
      <c r="A75" s="3" t="s">
        <v>558</v>
      </c>
    </row>
    <row r="76" spans="1:4">
      <c r="A76" s="4" t="s">
        <v>572</v>
      </c>
      <c r="B76" s="4" t="s">
        <v>591</v>
      </c>
      <c r="C76" s="4" t="s">
        <v>591</v>
      </c>
      <c r="D76" s="4" t="s">
        <v>591</v>
      </c>
    </row>
    <row r="77" spans="1:4">
      <c r="A77" s="4" t="s">
        <v>573</v>
      </c>
      <c r="B77" s="4" t="s">
        <v>5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49"/>
    <col customWidth="1" max="5" min="5" width="14"/>
    <col customWidth="1" max="6" min="6" width="39"/>
    <col customWidth="1" max="7" min="7" width="27"/>
    <col customWidth="1" max="8" min="8" width="27"/>
    <col customWidth="1" max="9" min="9" width="14"/>
    <col customWidth="1" max="10" min="10" width="39"/>
    <col customWidth="1" max="11" min="11" width="21"/>
  </cols>
  <sheetData>
    <row r="1" spans="1:11">
      <c r="A1" s="1" t="s">
        <v>593</v>
      </c>
      <c r="B1" s="2" t="s">
        <v>594</v>
      </c>
      <c r="C1" s="2" t="s">
        <v>595</v>
      </c>
      <c r="D1" s="2" t="s">
        <v>596</v>
      </c>
      <c r="E1" s="2" t="s">
        <v>597</v>
      </c>
      <c r="F1" s="2" t="s">
        <v>598</v>
      </c>
      <c r="G1" s="2" t="s">
        <v>376</v>
      </c>
      <c r="H1" s="2" t="s">
        <v>377</v>
      </c>
      <c r="I1" s="2" t="s">
        <v>599</v>
      </c>
      <c r="J1" s="2" t="s">
        <v>598</v>
      </c>
      <c r="K1" s="2" t="s">
        <v>600</v>
      </c>
    </row>
    <row r="2" spans="1:11">
      <c r="A2" s="3" t="s">
        <v>601</v>
      </c>
    </row>
    <row r="3" spans="1:11">
      <c r="A3" s="4" t="s">
        <v>602</v>
      </c>
      <c r="F3" s="7" t="n">
        <v>255109</v>
      </c>
      <c r="G3" s="7" t="n">
        <v>255109</v>
      </c>
      <c r="J3" s="7" t="n">
        <v>255109</v>
      </c>
    </row>
    <row r="4" spans="1:11">
      <c r="A4" s="4" t="s">
        <v>603</v>
      </c>
      <c r="F4" s="6" t="n">
        <v>493162</v>
      </c>
      <c r="G4" s="6" t="n">
        <v>470527</v>
      </c>
      <c r="J4" s="6" t="n">
        <v>493162</v>
      </c>
    </row>
    <row r="5" spans="1:11">
      <c r="A5" s="4" t="s">
        <v>604</v>
      </c>
      <c r="F5" s="6" t="n">
        <v>748271</v>
      </c>
      <c r="G5" s="6" t="n">
        <v>725636</v>
      </c>
      <c r="J5" s="6" t="n">
        <v>748271</v>
      </c>
    </row>
    <row r="6" spans="1:11">
      <c r="A6" s="4" t="s">
        <v>184</v>
      </c>
      <c r="F6" s="6" t="n">
        <v>0</v>
      </c>
      <c r="G6" s="6" t="n">
        <v>434677</v>
      </c>
      <c r="H6" s="7" t="n">
        <v>281622</v>
      </c>
    </row>
    <row r="7" spans="1:11">
      <c r="A7" s="4" t="s">
        <v>605</v>
      </c>
      <c r="F7" s="6" t="n">
        <v>22635</v>
      </c>
      <c r="G7" s="7" t="n">
        <v>20527</v>
      </c>
      <c r="H7" s="7" t="n">
        <v>0</v>
      </c>
    </row>
    <row r="8" spans="1:11">
      <c r="A8" s="4" t="s">
        <v>110</v>
      </c>
    </row>
    <row r="9" spans="1:11">
      <c r="A9" s="3" t="s">
        <v>601</v>
      </c>
    </row>
    <row r="10" spans="1:11">
      <c r="A10" s="4" t="s">
        <v>606</v>
      </c>
      <c r="G10" s="6" t="n">
        <v>1520000</v>
      </c>
      <c r="H10" s="6" t="n">
        <v>6668000</v>
      </c>
    </row>
    <row r="11" spans="1:11">
      <c r="A11" s="4" t="s">
        <v>607</v>
      </c>
    </row>
    <row r="12" spans="1:11">
      <c r="A12" s="3" t="s">
        <v>601</v>
      </c>
    </row>
    <row r="13" spans="1:11">
      <c r="A13" s="4" t="s">
        <v>602</v>
      </c>
      <c r="F13" s="7" t="n">
        <v>255109</v>
      </c>
      <c r="G13" s="7" t="n">
        <v>255109</v>
      </c>
      <c r="J13" s="7" t="n">
        <v>255109</v>
      </c>
    </row>
    <row r="14" spans="1:11">
      <c r="A14" s="4" t="s">
        <v>343</v>
      </c>
      <c r="D14" s="7" t="n">
        <v>287500</v>
      </c>
    </row>
    <row r="15" spans="1:11">
      <c r="A15" s="4" t="s">
        <v>184</v>
      </c>
      <c r="D15" s="7" t="n">
        <v>281200</v>
      </c>
    </row>
    <row r="16" spans="1:11">
      <c r="A16" s="4" t="s">
        <v>344</v>
      </c>
      <c r="F16" s="4" t="s">
        <v>608</v>
      </c>
      <c r="J16" s="4" t="s">
        <v>608</v>
      </c>
    </row>
    <row r="17" spans="1:11">
      <c r="A17" s="4" t="s">
        <v>609</v>
      </c>
      <c r="C17" s="13" t="n">
        <v>0.0469087</v>
      </c>
      <c r="D17" s="13" t="n">
        <v>0.0359903</v>
      </c>
      <c r="F17" s="13" t="n">
        <v>0.0505818</v>
      </c>
    </row>
    <row r="18" spans="1:11">
      <c r="A18" s="4" t="s">
        <v>610</v>
      </c>
      <c r="C18" s="8" t="n">
        <v>21.32</v>
      </c>
      <c r="D18" s="8" t="n">
        <v>27.79</v>
      </c>
      <c r="F18" s="8" t="n">
        <v>19.77</v>
      </c>
      <c r="J18" s="8" t="n">
        <v>19.77</v>
      </c>
    </row>
    <row r="19" spans="1:11">
      <c r="A19" s="4" t="s">
        <v>611</v>
      </c>
      <c r="D19" s="4" t="s">
        <v>612</v>
      </c>
    </row>
    <row r="20" spans="1:11">
      <c r="A20" s="4" t="s">
        <v>613</v>
      </c>
    </row>
    <row r="21" spans="1:11">
      <c r="A21" s="3" t="s">
        <v>601</v>
      </c>
    </row>
    <row r="22" spans="1:11">
      <c r="A22" s="4" t="s">
        <v>610</v>
      </c>
      <c r="B22" s="8" t="n">
        <v>21.32</v>
      </c>
    </row>
    <row r="23" spans="1:11">
      <c r="A23" s="4" t="s">
        <v>606</v>
      </c>
      <c r="B23" s="6" t="n">
        <v>1519402</v>
      </c>
    </row>
    <row r="24" spans="1:11">
      <c r="A24" s="4" t="s">
        <v>614</v>
      </c>
      <c r="B24" s="6" t="n">
        <v>149645</v>
      </c>
    </row>
    <row r="25" spans="1:11">
      <c r="A25" s="4" t="s">
        <v>615</v>
      </c>
    </row>
    <row r="26" spans="1:11">
      <c r="A26" s="3" t="s">
        <v>601</v>
      </c>
    </row>
    <row r="27" spans="1:11">
      <c r="A27" s="4" t="s">
        <v>616</v>
      </c>
      <c r="D27" s="7" t="n">
        <v>36800</v>
      </c>
    </row>
    <row r="28" spans="1:11">
      <c r="A28" s="4" t="s">
        <v>617</v>
      </c>
      <c r="D28" s="6" t="n">
        <v>2</v>
      </c>
    </row>
    <row r="29" spans="1:11">
      <c r="A29" s="4" t="s">
        <v>618</v>
      </c>
      <c r="C29" s="8" t="n">
        <v>21.32</v>
      </c>
      <c r="D29" s="8" t="n">
        <v>27.79</v>
      </c>
      <c r="F29" s="8" t="n">
        <v>19.77</v>
      </c>
    </row>
    <row r="30" spans="1:11">
      <c r="A30" s="4" t="s">
        <v>619</v>
      </c>
      <c r="C30" s="9" t="n">
        <v>29.16</v>
      </c>
      <c r="D30" s="6" t="n">
        <v>38</v>
      </c>
      <c r="F30" s="9" t="n">
        <v>27.04</v>
      </c>
      <c r="J30" s="9" t="n">
        <v>27.04</v>
      </c>
    </row>
    <row r="31" spans="1:11">
      <c r="A31" s="4" t="s">
        <v>620</v>
      </c>
    </row>
    <row r="32" spans="1:11">
      <c r="A32" s="3" t="s">
        <v>601</v>
      </c>
    </row>
    <row r="33" spans="1:11">
      <c r="A33" s="4" t="s">
        <v>621</v>
      </c>
      <c r="D33" s="6" t="n">
        <v>2779659</v>
      </c>
    </row>
    <row r="34" spans="1:11">
      <c r="A34" s="4" t="s">
        <v>622</v>
      </c>
    </row>
    <row r="35" spans="1:11">
      <c r="A35" s="3" t="s">
        <v>601</v>
      </c>
    </row>
    <row r="36" spans="1:11">
      <c r="A36" s="4" t="s">
        <v>621</v>
      </c>
      <c r="D36" s="6" t="n">
        <v>0</v>
      </c>
    </row>
    <row r="37" spans="1:11">
      <c r="A37" s="4" t="s">
        <v>342</v>
      </c>
    </row>
    <row r="38" spans="1:11">
      <c r="A38" s="3" t="s">
        <v>601</v>
      </c>
    </row>
    <row r="39" spans="1:11">
      <c r="A39" s="4" t="s">
        <v>603</v>
      </c>
      <c r="F39" s="7" t="n">
        <v>493162</v>
      </c>
      <c r="G39" s="6" t="n">
        <v>470527</v>
      </c>
      <c r="J39" s="7" t="n">
        <v>493162</v>
      </c>
    </row>
    <row r="40" spans="1:11">
      <c r="A40" s="4" t="s">
        <v>343</v>
      </c>
      <c r="K40" s="7" t="n">
        <v>450000</v>
      </c>
    </row>
    <row r="41" spans="1:11">
      <c r="A41" s="4" t="s">
        <v>344</v>
      </c>
      <c r="K41" s="4" t="s">
        <v>345</v>
      </c>
    </row>
    <row r="42" spans="1:11">
      <c r="A42" s="4" t="s">
        <v>605</v>
      </c>
      <c r="F42" s="7" t="n">
        <v>22700</v>
      </c>
      <c r="G42" s="7" t="n">
        <v>20500</v>
      </c>
      <c r="J42" s="7" t="n">
        <v>43200</v>
      </c>
    </row>
    <row r="43" spans="1:11">
      <c r="A43" s="4" t="s">
        <v>346</v>
      </c>
      <c r="K43" s="7" t="n">
        <v>15300</v>
      </c>
    </row>
    <row r="44" spans="1:11">
      <c r="A44" s="4" t="s">
        <v>623</v>
      </c>
    </row>
    <row r="45" spans="1:11">
      <c r="A45" s="3" t="s">
        <v>601</v>
      </c>
    </row>
    <row r="46" spans="1:11">
      <c r="A46" s="4" t="s">
        <v>624</v>
      </c>
      <c r="K46" s="4" t="s">
        <v>625</v>
      </c>
    </row>
    <row r="47" spans="1:11">
      <c r="A47" s="4" t="s">
        <v>626</v>
      </c>
    </row>
    <row r="48" spans="1:11">
      <c r="A48" s="3" t="s">
        <v>601</v>
      </c>
    </row>
    <row r="49" spans="1:11">
      <c r="A49" s="4" t="s">
        <v>627</v>
      </c>
      <c r="E49" s="4" t="s">
        <v>628</v>
      </c>
      <c r="I49" s="4" t="s">
        <v>3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9</v>
      </c>
      <c r="B1" s="2" t="s">
        <v>1</v>
      </c>
    </row>
    <row r="2" spans="1:4">
      <c r="B2" s="2" t="s">
        <v>2</v>
      </c>
      <c r="C2" s="2" t="s">
        <v>30</v>
      </c>
      <c r="D2" s="2" t="s">
        <v>75</v>
      </c>
    </row>
    <row r="3" spans="1:4">
      <c r="A3" s="3" t="s">
        <v>100</v>
      </c>
    </row>
    <row r="4" spans="1:4">
      <c r="A4" s="4" t="s">
        <v>101</v>
      </c>
      <c r="B4" s="7" t="n">
        <v>13823</v>
      </c>
      <c r="C4" s="7" t="n">
        <v>11066</v>
      </c>
      <c r="D4" s="7" t="n">
        <v>7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29</v>
      </c>
      <c r="B1" s="2" t="s">
        <v>630</v>
      </c>
      <c r="C1" s="2" t="s">
        <v>140</v>
      </c>
      <c r="D1" s="2" t="s">
        <v>141</v>
      </c>
      <c r="E1" s="2" t="s">
        <v>142</v>
      </c>
      <c r="F1" s="2" t="s">
        <v>143</v>
      </c>
      <c r="G1" s="2" t="s">
        <v>144</v>
      </c>
      <c r="H1" s="2" t="s">
        <v>2</v>
      </c>
      <c r="I1" s="2" t="s">
        <v>631</v>
      </c>
      <c r="J1" s="2" t="s">
        <v>2</v>
      </c>
      <c r="K1" s="2" t="s">
        <v>145</v>
      </c>
      <c r="L1" s="2" t="s">
        <v>4</v>
      </c>
      <c r="M1" s="2" t="s">
        <v>146</v>
      </c>
      <c r="N1" s="2" t="s">
        <v>30</v>
      </c>
      <c r="O1" s="2" t="s">
        <v>147</v>
      </c>
      <c r="P1" s="2" t="s">
        <v>148</v>
      </c>
      <c r="Q1" s="2" t="s">
        <v>149</v>
      </c>
      <c r="R1" s="2" t="s">
        <v>2</v>
      </c>
      <c r="S1" s="2" t="s">
        <v>30</v>
      </c>
      <c r="T1" s="2" t="s">
        <v>75</v>
      </c>
      <c r="U1" s="2" t="s">
        <v>632</v>
      </c>
    </row>
    <row r="2" spans="1:21">
      <c r="A2" s="3" t="s">
        <v>633</v>
      </c>
    </row>
    <row r="3" spans="1:21">
      <c r="A3" s="4" t="s">
        <v>97</v>
      </c>
      <c r="C3" s="8" t="n">
        <v>0.25</v>
      </c>
      <c r="D3" s="8" t="n">
        <v>0.25</v>
      </c>
      <c r="E3" s="8" t="n">
        <v>0.25</v>
      </c>
      <c r="F3" s="8" t="n">
        <v>0.25</v>
      </c>
      <c r="G3" s="8" t="n">
        <v>0.25</v>
      </c>
      <c r="J3" s="7" t="n">
        <v>0</v>
      </c>
      <c r="K3" s="8" t="n">
        <v>0.25</v>
      </c>
      <c r="L3" s="8" t="n">
        <v>0.25</v>
      </c>
      <c r="M3" s="8" t="n">
        <v>0.25</v>
      </c>
      <c r="N3" s="8" t="n">
        <v>0.25</v>
      </c>
      <c r="O3" s="8" t="n">
        <v>0.25</v>
      </c>
      <c r="P3" s="7" t="n">
        <v>0</v>
      </c>
      <c r="Q3" s="7" t="n">
        <v>0</v>
      </c>
      <c r="R3" s="8" t="n">
        <v>0.75</v>
      </c>
      <c r="S3" s="8" t="n">
        <v>0.5</v>
      </c>
      <c r="T3" s="7" t="n">
        <v>0</v>
      </c>
    </row>
    <row r="4" spans="1:21">
      <c r="A4" s="4" t="s">
        <v>634</v>
      </c>
      <c r="R4" s="7" t="n">
        <v>87331</v>
      </c>
      <c r="S4" s="7" t="n">
        <v>56988</v>
      </c>
      <c r="T4" s="7" t="n">
        <v>0</v>
      </c>
    </row>
    <row r="5" spans="1:21">
      <c r="A5" s="4" t="s">
        <v>635</v>
      </c>
    </row>
    <row r="6" spans="1:21">
      <c r="A6" s="3" t="s">
        <v>633</v>
      </c>
    </row>
    <row r="7" spans="1:21">
      <c r="A7" s="4" t="s">
        <v>636</v>
      </c>
      <c r="U7" s="7" t="n">
        <v>150000</v>
      </c>
    </row>
    <row r="8" spans="1:21">
      <c r="A8" s="4" t="s">
        <v>637</v>
      </c>
    </row>
    <row r="9" spans="1:21">
      <c r="A9" s="3" t="s">
        <v>633</v>
      </c>
    </row>
    <row r="10" spans="1:21">
      <c r="A10" s="4" t="s">
        <v>638</v>
      </c>
      <c r="H10" s="6" t="n">
        <v>100000</v>
      </c>
    </row>
    <row r="11" spans="1:21">
      <c r="A11" s="4" t="s">
        <v>639</v>
      </c>
      <c r="H11" s="8" t="n">
        <v>9.949999999999999</v>
      </c>
    </row>
    <row r="12" spans="1:21">
      <c r="A12" s="4" t="s">
        <v>640</v>
      </c>
      <c r="H12" s="7" t="n">
        <v>1000</v>
      </c>
    </row>
    <row r="13" spans="1:21">
      <c r="A13" s="4" t="s">
        <v>641</v>
      </c>
    </row>
    <row r="14" spans="1:21">
      <c r="A14" s="3" t="s">
        <v>633</v>
      </c>
    </row>
    <row r="15" spans="1:21">
      <c r="A15" s="4" t="s">
        <v>636</v>
      </c>
      <c r="B15" s="7" t="n">
        <v>75000</v>
      </c>
    </row>
    <row r="16" spans="1:21">
      <c r="A16" s="4" t="s">
        <v>638</v>
      </c>
      <c r="I16" s="6" t="n">
        <v>2576000</v>
      </c>
    </row>
    <row r="17" spans="1:21">
      <c r="A17" s="4" t="s">
        <v>639</v>
      </c>
      <c r="I17" s="8" t="n">
        <v>9.56</v>
      </c>
    </row>
    <row r="18" spans="1:21">
      <c r="A18" s="4" t="s">
        <v>640</v>
      </c>
      <c r="I18" s="7" t="n">
        <v>24600</v>
      </c>
    </row>
    <row r="19" spans="1:21">
      <c r="A19" s="4" t="s">
        <v>642</v>
      </c>
    </row>
    <row r="20" spans="1:21">
      <c r="A20" s="3" t="s">
        <v>633</v>
      </c>
    </row>
    <row r="21" spans="1:21">
      <c r="A21" s="4" t="s">
        <v>643</v>
      </c>
      <c r="B21" s="8" t="n">
        <v>8.5</v>
      </c>
    </row>
    <row r="22" spans="1:21">
      <c r="A22" s="4" t="s">
        <v>644</v>
      </c>
    </row>
    <row r="23" spans="1:21">
      <c r="A23" s="3" t="s">
        <v>633</v>
      </c>
    </row>
    <row r="24" spans="1:21">
      <c r="A24" s="4" t="s">
        <v>643</v>
      </c>
      <c r="B24" s="8" t="n">
        <v>9.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45</v>
      </c>
      <c r="B1" s="2" t="s">
        <v>367</v>
      </c>
    </row>
    <row r="2" spans="1:2">
      <c r="A2" s="3" t="s">
        <v>646</v>
      </c>
    </row>
    <row r="3" spans="1:2">
      <c r="A3" s="4" t="s">
        <v>647</v>
      </c>
      <c r="B3" s="11" t="n">
        <v>27.6</v>
      </c>
    </row>
    <row r="4" spans="1:2">
      <c r="A4" s="4" t="s">
        <v>648</v>
      </c>
      <c r="B4" s="11" t="n">
        <v>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649</v>
      </c>
      <c r="B1" s="2" t="s">
        <v>1</v>
      </c>
    </row>
    <row r="2" spans="1:4">
      <c r="B2" s="2" t="s">
        <v>650</v>
      </c>
      <c r="C2" s="2" t="s">
        <v>371</v>
      </c>
      <c r="D2" s="2" t="s">
        <v>493</v>
      </c>
    </row>
    <row r="3" spans="1:4">
      <c r="A3" s="3" t="s">
        <v>646</v>
      </c>
    </row>
    <row r="4" spans="1:4">
      <c r="A4" s="4" t="s">
        <v>651</v>
      </c>
      <c r="B4" s="6" t="n">
        <v>4847</v>
      </c>
    </row>
    <row r="5" spans="1:4">
      <c r="A5" s="4" t="s">
        <v>652</v>
      </c>
      <c r="B5" s="7" t="n">
        <v>200</v>
      </c>
      <c r="C5" s="7" t="n">
        <v>3000</v>
      </c>
      <c r="D5" s="7" t="n">
        <v>6000</v>
      </c>
    </row>
    <row r="6" spans="1:4">
      <c r="A6" s="3" t="s">
        <v>653</v>
      </c>
    </row>
    <row r="7" spans="1:4">
      <c r="A7" s="6" t="n">
        <v>2016</v>
      </c>
      <c r="B7" s="6" t="n">
        <v>192</v>
      </c>
    </row>
    <row r="8" spans="1:4">
      <c r="A8" s="6" t="n">
        <v>2017</v>
      </c>
      <c r="B8" s="6" t="n">
        <v>197</v>
      </c>
    </row>
    <row r="9" spans="1:4">
      <c r="A9" s="6" t="n">
        <v>2018</v>
      </c>
      <c r="B9" s="6" t="n">
        <v>203</v>
      </c>
    </row>
    <row r="10" spans="1:4">
      <c r="A10" s="6" t="n">
        <v>2019</v>
      </c>
      <c r="B10" s="6" t="n">
        <v>210</v>
      </c>
    </row>
    <row r="11" spans="1:4">
      <c r="A11" s="6" t="n">
        <v>2020</v>
      </c>
      <c r="B11" s="6" t="n">
        <v>89</v>
      </c>
    </row>
    <row r="12" spans="1:4">
      <c r="A12" s="4" t="s">
        <v>654</v>
      </c>
      <c r="B12" s="6" t="n">
        <v>0</v>
      </c>
    </row>
    <row r="13" spans="1:4">
      <c r="A13" s="4" t="s">
        <v>115</v>
      </c>
      <c r="B13" s="7" t="n">
        <v>8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655</v>
      </c>
      <c r="B1" s="2" t="s">
        <v>1</v>
      </c>
    </row>
    <row r="2" spans="1:4">
      <c r="B2" s="2" t="s">
        <v>367</v>
      </c>
      <c r="C2" s="2" t="s">
        <v>656</v>
      </c>
      <c r="D2" s="2" t="s">
        <v>493</v>
      </c>
    </row>
    <row r="3" spans="1:4">
      <c r="A3" s="3" t="s">
        <v>213</v>
      </c>
    </row>
    <row r="4" spans="1:4">
      <c r="A4" s="4" t="s">
        <v>657</v>
      </c>
      <c r="B4" s="7" t="n">
        <v>0</v>
      </c>
      <c r="C4" s="7" t="n">
        <v>0</v>
      </c>
      <c r="D4" s="7" t="n">
        <v>0</v>
      </c>
    </row>
    <row r="5" spans="1:4">
      <c r="A5" s="3" t="s">
        <v>658</v>
      </c>
    </row>
    <row r="6" spans="1:4">
      <c r="A6" s="4" t="s">
        <v>659</v>
      </c>
      <c r="B6" s="6" t="n">
        <v>392000</v>
      </c>
      <c r="C6" s="6" t="n">
        <v>386000</v>
      </c>
    </row>
    <row r="7" spans="1:4">
      <c r="A7" s="4" t="s">
        <v>660</v>
      </c>
      <c r="B7" s="6" t="n">
        <v>1000</v>
      </c>
      <c r="C7" s="6" t="n">
        <v>2000</v>
      </c>
    </row>
    <row r="8" spans="1:4">
      <c r="A8" s="4" t="s">
        <v>661</v>
      </c>
      <c r="B8" s="6" t="n">
        <v>53000</v>
      </c>
      <c r="C8" s="6" t="n">
        <v>53000</v>
      </c>
    </row>
    <row r="9" spans="1:4">
      <c r="A9" s="4" t="s">
        <v>662</v>
      </c>
      <c r="B9" s="6" t="n">
        <v>17000</v>
      </c>
      <c r="C9" s="6" t="n">
        <v>18000</v>
      </c>
    </row>
    <row r="10" spans="1:4">
      <c r="A10" s="4" t="s">
        <v>663</v>
      </c>
      <c r="B10" s="6" t="n">
        <v>463000</v>
      </c>
      <c r="C10" s="6" t="n">
        <v>459000</v>
      </c>
    </row>
    <row r="11" spans="1:4">
      <c r="A11" s="4" t="s">
        <v>664</v>
      </c>
      <c r="B11" s="6" t="n">
        <v>-463000</v>
      </c>
      <c r="C11" s="6" t="n">
        <v>-459000</v>
      </c>
    </row>
    <row r="12" spans="1:4">
      <c r="A12" s="4" t="s">
        <v>665</v>
      </c>
      <c r="B12" s="6" t="n">
        <v>0</v>
      </c>
      <c r="C12" s="6" t="n">
        <v>0</v>
      </c>
    </row>
    <row r="13" spans="1:4">
      <c r="A13" s="3" t="s">
        <v>666</v>
      </c>
    </row>
    <row r="14" spans="1:4">
      <c r="A14" s="4" t="s">
        <v>667</v>
      </c>
      <c r="B14" s="7" t="n">
        <v>4700</v>
      </c>
      <c r="C14" s="6" t="n">
        <v>-103800</v>
      </c>
      <c r="D14" s="7" t="n">
        <v>70100</v>
      </c>
    </row>
    <row r="15" spans="1:4">
      <c r="A15" s="4" t="s">
        <v>668</v>
      </c>
      <c r="C15" s="6" t="n">
        <v>252700</v>
      </c>
    </row>
    <row r="16" spans="1:4">
      <c r="A16" s="4" t="s">
        <v>669</v>
      </c>
      <c r="C16" s="6" t="n">
        <v>88600</v>
      </c>
    </row>
    <row r="17" spans="1:4">
      <c r="A17" s="4" t="s">
        <v>670</v>
      </c>
      <c r="C17" s="7" t="n">
        <v>9200</v>
      </c>
    </row>
    <row r="18" spans="1:4">
      <c r="A18" s="3" t="s">
        <v>671</v>
      </c>
    </row>
    <row r="19" spans="1:4">
      <c r="A19" s="4" t="s">
        <v>672</v>
      </c>
      <c r="B19" s="4" t="s">
        <v>673</v>
      </c>
      <c r="C19" s="4" t="s">
        <v>674</v>
      </c>
      <c r="D19" s="4" t="s">
        <v>673</v>
      </c>
    </row>
    <row r="20" spans="1:4">
      <c r="A20" s="4" t="s">
        <v>675</v>
      </c>
      <c r="B20" s="4" t="s">
        <v>676</v>
      </c>
      <c r="C20" s="4" t="s">
        <v>677</v>
      </c>
      <c r="D20" s="4" t="s">
        <v>678</v>
      </c>
    </row>
    <row r="21" spans="1:4">
      <c r="A21" s="4" t="s">
        <v>679</v>
      </c>
      <c r="B21" s="4" t="s">
        <v>680</v>
      </c>
      <c r="C21" s="4" t="s">
        <v>681</v>
      </c>
      <c r="D21" s="4" t="s">
        <v>682</v>
      </c>
    </row>
    <row r="22" spans="1:4">
      <c r="A22" s="4" t="s">
        <v>683</v>
      </c>
      <c r="B22" s="4" t="s">
        <v>684</v>
      </c>
      <c r="C22" s="4" t="s">
        <v>685</v>
      </c>
      <c r="D22" s="4" t="s">
        <v>686</v>
      </c>
    </row>
    <row r="23" spans="1:4">
      <c r="A23" s="4" t="s">
        <v>687</v>
      </c>
      <c r="B23" s="4" t="s">
        <v>589</v>
      </c>
      <c r="C23" s="4" t="s">
        <v>688</v>
      </c>
      <c r="D23" s="4" t="s">
        <v>589</v>
      </c>
    </row>
    <row r="24" spans="1:4">
      <c r="A24" s="4" t="s">
        <v>689</v>
      </c>
      <c r="B24" s="4" t="s">
        <v>690</v>
      </c>
      <c r="C24" s="4" t="s">
        <v>691</v>
      </c>
      <c r="D24" s="4" t="s">
        <v>692</v>
      </c>
    </row>
    <row r="25" spans="1:4">
      <c r="A25" s="4" t="s">
        <v>693</v>
      </c>
      <c r="B25" s="4" t="s">
        <v>694</v>
      </c>
      <c r="C25" s="4" t="s">
        <v>695</v>
      </c>
      <c r="D25" s="4" t="s">
        <v>696</v>
      </c>
    </row>
    <row r="26" spans="1:4">
      <c r="A26" s="4" t="s">
        <v>697</v>
      </c>
      <c r="B26" s="4" t="s">
        <v>589</v>
      </c>
      <c r="C26" s="4" t="s">
        <v>589</v>
      </c>
      <c r="D26" s="4" t="s">
        <v>589</v>
      </c>
    </row>
    <row r="27" spans="1:4">
      <c r="A27" s="3" t="s">
        <v>698</v>
      </c>
    </row>
    <row r="28" spans="1:4">
      <c r="A28" s="4" t="s">
        <v>699</v>
      </c>
      <c r="B28" s="7" t="n">
        <v>15459</v>
      </c>
      <c r="C28" s="7" t="n">
        <v>57420</v>
      </c>
      <c r="D28" s="7" t="n">
        <v>52500</v>
      </c>
    </row>
    <row r="29" spans="1:4">
      <c r="A29" s="4" t="s">
        <v>700</v>
      </c>
      <c r="C29" s="6" t="n">
        <v>-42650</v>
      </c>
      <c r="D29" s="6" t="n">
        <v>-565</v>
      </c>
    </row>
    <row r="30" spans="1:4">
      <c r="A30" s="4" t="s">
        <v>701</v>
      </c>
      <c r="B30" s="6" t="n">
        <v>29</v>
      </c>
      <c r="C30" s="6" t="n">
        <v>689</v>
      </c>
      <c r="D30" s="6" t="n">
        <v>5485</v>
      </c>
    </row>
    <row r="31" spans="1:4">
      <c r="A31" s="4" t="s">
        <v>702</v>
      </c>
      <c r="B31" s="6" t="n">
        <v>15488</v>
      </c>
      <c r="C31" s="6" t="n">
        <v>15459</v>
      </c>
      <c r="D31" s="7" t="n">
        <v>57420</v>
      </c>
    </row>
    <row r="32" spans="1:4">
      <c r="A32" s="4" t="s">
        <v>703</v>
      </c>
      <c r="B32" s="6" t="n">
        <v>0</v>
      </c>
      <c r="C32" s="7" t="n">
        <v>0</v>
      </c>
    </row>
    <row r="33" spans="1:4">
      <c r="A33" s="4" t="s">
        <v>704</v>
      </c>
      <c r="C33" s="6" t="n">
        <v>2</v>
      </c>
    </row>
    <row r="34" spans="1:4">
      <c r="A34" s="4" t="s">
        <v>705</v>
      </c>
    </row>
    <row r="35" spans="1:4">
      <c r="A35" s="3" t="s">
        <v>706</v>
      </c>
    </row>
    <row r="36" spans="1:4">
      <c r="A36" s="4" t="s">
        <v>659</v>
      </c>
      <c r="B36" s="6" t="n">
        <v>1174700</v>
      </c>
    </row>
    <row r="37" spans="1:4">
      <c r="A37" s="4" t="s">
        <v>707</v>
      </c>
    </row>
    <row r="38" spans="1:4">
      <c r="A38" s="3" t="s">
        <v>706</v>
      </c>
    </row>
    <row r="39" spans="1:4">
      <c r="A39" s="4" t="s">
        <v>708</v>
      </c>
      <c r="B39" s="6" t="n">
        <v>45200</v>
      </c>
    </row>
    <row r="40" spans="1:4">
      <c r="A40" s="4" t="s">
        <v>709</v>
      </c>
    </row>
    <row r="41" spans="1:4">
      <c r="A41" s="3" t="s">
        <v>706</v>
      </c>
    </row>
    <row r="42" spans="1:4">
      <c r="A42" s="4" t="s">
        <v>659</v>
      </c>
      <c r="B42" s="6" t="n">
        <v>676500</v>
      </c>
    </row>
    <row r="43" spans="1:4">
      <c r="A43" s="4" t="s">
        <v>710</v>
      </c>
    </row>
    <row r="44" spans="1:4">
      <c r="A44" s="3" t="s">
        <v>706</v>
      </c>
    </row>
    <row r="45" spans="1:4">
      <c r="A45" s="4" t="s">
        <v>708</v>
      </c>
      <c r="B45" s="7" t="n">
        <v>32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21"/>
    <col customWidth="1" max="3" min="3" width="21"/>
  </cols>
  <sheetData>
    <row r="1" spans="1:3">
      <c r="A1" s="1" t="s">
        <v>711</v>
      </c>
      <c r="B1" s="2" t="s">
        <v>712</v>
      </c>
      <c r="C1" s="2" t="s">
        <v>317</v>
      </c>
    </row>
    <row r="2" spans="1:3">
      <c r="A2" s="3" t="s">
        <v>215</v>
      </c>
    </row>
    <row r="3" spans="1:3">
      <c r="A3" s="4" t="s">
        <v>713</v>
      </c>
      <c r="C3" s="7" t="n">
        <v>393000</v>
      </c>
    </row>
    <row r="4" spans="1:3">
      <c r="A4" s="4" t="s">
        <v>496</v>
      </c>
      <c r="B4" s="10" t="n">
        <v>0.286</v>
      </c>
    </row>
    <row r="5" spans="1:3">
      <c r="A5" s="4" t="s">
        <v>714</v>
      </c>
    </row>
    <row r="6" spans="1:3">
      <c r="A6" s="3" t="s">
        <v>715</v>
      </c>
    </row>
    <row r="7" spans="1:3">
      <c r="A7" s="4" t="s">
        <v>32</v>
      </c>
      <c r="B7" s="7" t="n">
        <v>277541</v>
      </c>
    </row>
    <row r="8" spans="1:3">
      <c r="A8" s="4" t="s">
        <v>716</v>
      </c>
      <c r="B8" s="6" t="n">
        <v>115129</v>
      </c>
    </row>
    <row r="9" spans="1:3">
      <c r="A9" s="4" t="s">
        <v>164</v>
      </c>
      <c r="B9" s="6" t="n">
        <v>125</v>
      </c>
    </row>
    <row r="10" spans="1:3">
      <c r="A10" s="4" t="s">
        <v>717</v>
      </c>
      <c r="B10" s="6" t="n">
        <v>16983</v>
      </c>
    </row>
    <row r="11" spans="1:3">
      <c r="A11" s="4" t="s">
        <v>718</v>
      </c>
      <c r="B11" s="6" t="n">
        <v>3172</v>
      </c>
    </row>
    <row r="12" spans="1:3">
      <c r="A12" s="4" t="s">
        <v>166</v>
      </c>
      <c r="B12" s="6" t="n">
        <v>14328</v>
      </c>
    </row>
    <row r="13" spans="1:3">
      <c r="A13" s="4" t="s">
        <v>719</v>
      </c>
      <c r="B13" s="6" t="n">
        <v>9580</v>
      </c>
    </row>
    <row r="14" spans="1:3">
      <c r="A14" s="4" t="s">
        <v>720</v>
      </c>
      <c r="B14" s="6" t="n">
        <v>-22342</v>
      </c>
    </row>
    <row r="15" spans="1:3">
      <c r="A15" s="4" t="s">
        <v>48</v>
      </c>
      <c r="B15" s="6" t="n">
        <v>-6694</v>
      </c>
    </row>
    <row r="16" spans="1:3">
      <c r="A16" s="4" t="s">
        <v>721</v>
      </c>
      <c r="B16" s="6" t="n">
        <v>-4944</v>
      </c>
    </row>
    <row r="17" spans="1:3">
      <c r="A17" s="4" t="s">
        <v>722</v>
      </c>
      <c r="B17" s="7" t="n">
        <v>4028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723</v>
      </c>
      <c r="B1" s="2" t="s">
        <v>364</v>
      </c>
      <c r="C1" s="2" t="s">
        <v>365</v>
      </c>
      <c r="G1" s="2" t="s">
        <v>1</v>
      </c>
    </row>
    <row r="2" spans="1:9">
      <c r="B2" s="2" t="s">
        <v>724</v>
      </c>
      <c r="C2" s="2" t="s">
        <v>30</v>
      </c>
      <c r="D2" s="2" t="s">
        <v>147</v>
      </c>
      <c r="E2" s="2" t="s">
        <v>148</v>
      </c>
      <c r="F2" s="2" t="s">
        <v>149</v>
      </c>
      <c r="G2" s="2" t="s">
        <v>2</v>
      </c>
      <c r="H2" s="2" t="s">
        <v>30</v>
      </c>
      <c r="I2" s="2" t="s">
        <v>75</v>
      </c>
    </row>
    <row r="3" spans="1:9">
      <c r="A3" s="3" t="s">
        <v>725</v>
      </c>
    </row>
    <row r="4" spans="1:9">
      <c r="A4" s="4" t="s">
        <v>726</v>
      </c>
      <c r="G4" s="7" t="n">
        <v>0</v>
      </c>
      <c r="H4" s="7" t="n">
        <v>3129</v>
      </c>
      <c r="I4" s="7" t="n">
        <v>226</v>
      </c>
    </row>
    <row r="5" spans="1:9">
      <c r="A5" s="4" t="s">
        <v>727</v>
      </c>
      <c r="C5" s="7" t="n">
        <v>0</v>
      </c>
      <c r="D5" s="7" t="n">
        <v>0</v>
      </c>
      <c r="E5" s="7" t="n">
        <v>-43413</v>
      </c>
      <c r="F5" s="7" t="n">
        <v>-51521</v>
      </c>
      <c r="G5" s="7" t="n">
        <v>0</v>
      </c>
      <c r="H5" s="7" t="n">
        <v>-94934</v>
      </c>
      <c r="I5" s="7" t="n">
        <v>-140068</v>
      </c>
    </row>
    <row r="6" spans="1:9">
      <c r="A6" s="4" t="s">
        <v>728</v>
      </c>
      <c r="B6" s="7" t="n">
        <v>10000</v>
      </c>
    </row>
  </sheetData>
  <mergeCells count="3">
    <mergeCell ref="A1:A2"/>
    <mergeCell ref="C1:F1"/>
    <mergeCell ref="G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r="A1" s="1" t="s">
        <v>729</v>
      </c>
      <c r="B1" s="2" t="s">
        <v>730</v>
      </c>
    </row>
    <row r="2" spans="1:2">
      <c r="B2" s="2" t="s">
        <v>731</v>
      </c>
    </row>
    <row r="3" spans="1:2">
      <c r="A3" s="3" t="s">
        <v>732</v>
      </c>
    </row>
    <row r="4" spans="1:2">
      <c r="A4" s="4" t="s">
        <v>733</v>
      </c>
      <c r="B4" s="6" t="n">
        <v>1419641</v>
      </c>
    </row>
    <row r="5" spans="1:2">
      <c r="A5" s="4" t="s">
        <v>734</v>
      </c>
      <c r="B5" s="8" t="n">
        <v>9.529999999999999</v>
      </c>
    </row>
    <row r="6" spans="1:2">
      <c r="A6" s="4" t="s">
        <v>735</v>
      </c>
      <c r="B6" s="11" t="n">
        <v>1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36</v>
      </c>
      <c r="B1" s="2" t="s">
        <v>140</v>
      </c>
      <c r="C1" s="2" t="s">
        <v>141</v>
      </c>
      <c r="D1" s="2" t="s">
        <v>142</v>
      </c>
      <c r="E1" s="2" t="s">
        <v>143</v>
      </c>
      <c r="F1" s="2" t="s">
        <v>144</v>
      </c>
      <c r="G1" s="2" t="s">
        <v>2</v>
      </c>
      <c r="H1" s="2" t="s">
        <v>145</v>
      </c>
      <c r="I1" s="2" t="s">
        <v>4</v>
      </c>
      <c r="J1" s="2" t="s">
        <v>146</v>
      </c>
      <c r="K1" s="2" t="s">
        <v>30</v>
      </c>
      <c r="L1" s="2" t="s">
        <v>147</v>
      </c>
      <c r="M1" s="2" t="s">
        <v>148</v>
      </c>
      <c r="N1" s="2" t="s">
        <v>149</v>
      </c>
      <c r="O1" s="2" t="s">
        <v>2</v>
      </c>
      <c r="P1" s="2" t="s">
        <v>30</v>
      </c>
      <c r="Q1" s="2" t="s">
        <v>75</v>
      </c>
    </row>
    <row r="2" spans="1:17">
      <c r="A2" s="3" t="s">
        <v>737</v>
      </c>
    </row>
    <row r="3" spans="1:17">
      <c r="A3" s="4" t="s">
        <v>738</v>
      </c>
      <c r="G3" s="7" t="n">
        <v>22836</v>
      </c>
      <c r="H3" s="7" t="n">
        <v>13562</v>
      </c>
      <c r="I3" s="7" t="n">
        <v>10655</v>
      </c>
      <c r="J3" s="7" t="n">
        <v>6896</v>
      </c>
      <c r="K3" s="7" t="n">
        <v>7280</v>
      </c>
      <c r="L3" s="7" t="n">
        <v>999</v>
      </c>
      <c r="M3" s="7" t="n">
        <v>934</v>
      </c>
      <c r="N3" s="7" t="n">
        <v>-780</v>
      </c>
      <c r="O3" s="7" t="n">
        <v>53949</v>
      </c>
      <c r="P3" s="7" t="n">
        <v>8433</v>
      </c>
      <c r="Q3" s="7" t="n">
        <v>4532</v>
      </c>
    </row>
    <row r="4" spans="1:17">
      <c r="A4" s="4" t="s">
        <v>83</v>
      </c>
      <c r="G4" s="6" t="n">
        <v>-5543</v>
      </c>
      <c r="H4" s="6" t="n">
        <v>-5128</v>
      </c>
      <c r="I4" s="6" t="n">
        <v>-5547</v>
      </c>
      <c r="J4" s="6" t="n">
        <v>-6151</v>
      </c>
      <c r="K4" s="6" t="n">
        <v>-7150</v>
      </c>
      <c r="L4" s="6" t="n">
        <v>-10541</v>
      </c>
      <c r="M4" s="6" t="n">
        <v>-10728</v>
      </c>
      <c r="N4" s="6" t="n">
        <v>-13943</v>
      </c>
      <c r="O4" s="6" t="n">
        <v>-22369</v>
      </c>
      <c r="P4" s="6" t="n">
        <v>-42362</v>
      </c>
      <c r="Q4" s="6" t="n">
        <v>-33327</v>
      </c>
    </row>
    <row r="5" spans="1:17">
      <c r="A5" s="4" t="s">
        <v>84</v>
      </c>
      <c r="G5" s="6" t="n">
        <v>17293</v>
      </c>
      <c r="H5" s="6" t="n">
        <v>8434</v>
      </c>
      <c r="I5" s="6" t="n">
        <v>5108</v>
      </c>
      <c r="J5" s="6" t="n">
        <v>745</v>
      </c>
      <c r="O5" s="6" t="n">
        <v>31580</v>
      </c>
      <c r="P5" s="6" t="n">
        <v>-33929</v>
      </c>
      <c r="Q5" s="6" t="n">
        <v>-28795</v>
      </c>
    </row>
    <row r="6" spans="1:17">
      <c r="A6" s="4" t="s">
        <v>739</v>
      </c>
      <c r="K6" s="6" t="n">
        <v>-15926</v>
      </c>
      <c r="L6" s="6" t="n">
        <v>-21271</v>
      </c>
      <c r="M6" s="6" t="n">
        <v>-20151</v>
      </c>
      <c r="N6" s="6" t="n">
        <v>-16182</v>
      </c>
      <c r="O6" s="6" t="n">
        <v>-18760</v>
      </c>
      <c r="P6" s="6" t="n">
        <v>-73530</v>
      </c>
      <c r="Q6" s="6" t="n">
        <v>-30633</v>
      </c>
    </row>
    <row r="7" spans="1:17">
      <c r="A7" s="4" t="s">
        <v>727</v>
      </c>
      <c r="K7" s="6" t="n">
        <v>0</v>
      </c>
      <c r="L7" s="6" t="n">
        <v>0</v>
      </c>
      <c r="M7" s="6" t="n">
        <v>-43413</v>
      </c>
      <c r="N7" s="6" t="n">
        <v>-51521</v>
      </c>
      <c r="O7" s="6" t="n">
        <v>0</v>
      </c>
      <c r="P7" s="6" t="n">
        <v>-94934</v>
      </c>
      <c r="Q7" s="6" t="n">
        <v>-140068</v>
      </c>
    </row>
    <row r="8" spans="1:17">
      <c r="A8" s="4" t="s">
        <v>740</v>
      </c>
      <c r="G8" s="7" t="n">
        <v>4301</v>
      </c>
      <c r="H8" s="7" t="n">
        <v>-4584</v>
      </c>
      <c r="I8" s="7" t="n">
        <v>-7810</v>
      </c>
      <c r="J8" s="7" t="n">
        <v>-10667</v>
      </c>
      <c r="K8" s="7" t="n">
        <v>-15926</v>
      </c>
      <c r="L8" s="7" t="n">
        <v>-21271</v>
      </c>
      <c r="M8" s="7" t="n">
        <v>-63564</v>
      </c>
      <c r="N8" s="7" t="n">
        <v>-67703</v>
      </c>
      <c r="O8" s="7" t="n">
        <v>-18760</v>
      </c>
      <c r="P8" s="7" t="n">
        <v>-168464</v>
      </c>
      <c r="Q8" s="7" t="n">
        <v>-170701</v>
      </c>
    </row>
    <row r="9" spans="1:17">
      <c r="A9" s="3" t="s">
        <v>741</v>
      </c>
    </row>
    <row r="10" spans="1:17">
      <c r="A10" s="4" t="s">
        <v>742</v>
      </c>
      <c r="K10" s="8" t="n">
        <v>-0.14</v>
      </c>
      <c r="L10" s="8" t="n">
        <v>-0.19</v>
      </c>
      <c r="M10" s="8" t="n">
        <v>-0.18</v>
      </c>
      <c r="N10" s="8" t="n">
        <v>-0.15</v>
      </c>
      <c r="O10" s="8" t="n">
        <v>-0.16</v>
      </c>
      <c r="P10" s="8" t="n">
        <v>-0.66</v>
      </c>
      <c r="Q10" s="8" t="n">
        <v>-0.3</v>
      </c>
    </row>
    <row r="11" spans="1:17">
      <c r="A11" s="4" t="s">
        <v>95</v>
      </c>
      <c r="K11" s="6" t="n">
        <v>0</v>
      </c>
      <c r="L11" s="6" t="n">
        <v>0</v>
      </c>
      <c r="M11" s="9" t="n">
        <v>-0.39</v>
      </c>
      <c r="N11" s="9" t="n">
        <v>-0.47</v>
      </c>
      <c r="O11" s="6" t="n">
        <v>0</v>
      </c>
      <c r="P11" s="9" t="n">
        <v>-0.84</v>
      </c>
      <c r="Q11" s="9" t="n">
        <v>-1.37</v>
      </c>
    </row>
    <row r="12" spans="1:17">
      <c r="A12" s="4" t="s">
        <v>96</v>
      </c>
      <c r="G12" s="8" t="n">
        <v>0.04</v>
      </c>
      <c r="H12" s="8" t="n">
        <v>-0.04</v>
      </c>
      <c r="I12" s="8" t="n">
        <v>-0.07000000000000001</v>
      </c>
      <c r="J12" s="8" t="n">
        <v>-0.09</v>
      </c>
      <c r="K12" s="9" t="n">
        <v>-0.14</v>
      </c>
      <c r="L12" s="9" t="n">
        <v>-0.19</v>
      </c>
      <c r="M12" s="9" t="n">
        <v>-0.57</v>
      </c>
      <c r="N12" s="9" t="n">
        <v>-0.62</v>
      </c>
      <c r="O12" s="9" t="n">
        <v>-0.16</v>
      </c>
      <c r="P12" s="9" t="n">
        <v>-1.5</v>
      </c>
      <c r="Q12" s="9" t="n">
        <v>-1.67</v>
      </c>
    </row>
    <row r="13" spans="1:17">
      <c r="A13" s="4" t="s">
        <v>97</v>
      </c>
      <c r="B13" s="8" t="n">
        <v>0.25</v>
      </c>
      <c r="C13" s="8" t="n">
        <v>0.25</v>
      </c>
      <c r="D13" s="8" t="n">
        <v>0.25</v>
      </c>
      <c r="E13" s="8" t="n">
        <v>0.25</v>
      </c>
      <c r="F13" s="8" t="n">
        <v>0.25</v>
      </c>
      <c r="G13" s="7" t="n">
        <v>0</v>
      </c>
      <c r="H13" s="8" t="n">
        <v>0.25</v>
      </c>
      <c r="I13" s="8" t="n">
        <v>0.25</v>
      </c>
      <c r="J13" s="8" t="n">
        <v>0.25</v>
      </c>
      <c r="K13" s="8" t="n">
        <v>0.25</v>
      </c>
      <c r="L13" s="8" t="n">
        <v>0.25</v>
      </c>
      <c r="M13" s="7" t="n">
        <v>0</v>
      </c>
      <c r="N13" s="7" t="n">
        <v>0</v>
      </c>
      <c r="O13" s="8" t="n">
        <v>0.75</v>
      </c>
      <c r="P13" s="8" t="n">
        <v>0.5</v>
      </c>
      <c r="Q13"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5</v>
      </c>
    </row>
    <row r="3" spans="1:4">
      <c r="A3" s="3" t="s">
        <v>103</v>
      </c>
    </row>
    <row r="4" spans="1:4">
      <c r="A4" s="4" t="s">
        <v>92</v>
      </c>
      <c r="B4" s="7" t="n">
        <v>-18760</v>
      </c>
      <c r="C4" s="7" t="n">
        <v>-168464</v>
      </c>
      <c r="D4" s="7" t="n">
        <v>-170701</v>
      </c>
    </row>
    <row r="5" spans="1:4">
      <c r="A5" s="3" t="s">
        <v>104</v>
      </c>
    </row>
    <row r="6" spans="1:4">
      <c r="A6" s="4" t="s">
        <v>105</v>
      </c>
      <c r="B6" s="6" t="n">
        <v>1305</v>
      </c>
      <c r="C6" s="6" t="n">
        <v>-4001</v>
      </c>
      <c r="D6" s="6" t="n">
        <v>63</v>
      </c>
    </row>
    <row r="7" spans="1:4">
      <c r="A7" s="4" t="s">
        <v>106</v>
      </c>
      <c r="B7" s="6" t="n">
        <v>-1220</v>
      </c>
      <c r="C7" s="6" t="n">
        <v>0</v>
      </c>
      <c r="D7" s="6" t="n">
        <v>0</v>
      </c>
    </row>
    <row r="8" spans="1:4">
      <c r="A8" s="4" t="s">
        <v>107</v>
      </c>
      <c r="B8" s="6" t="n">
        <v>0</v>
      </c>
      <c r="C8" s="6" t="n">
        <v>3752</v>
      </c>
      <c r="D8" s="6" t="n">
        <v>0</v>
      </c>
    </row>
    <row r="9" spans="1:4">
      <c r="A9" s="4" t="s">
        <v>108</v>
      </c>
      <c r="B9" s="7" t="n">
        <v>-18675</v>
      </c>
      <c r="C9" s="7" t="n">
        <v>-168713</v>
      </c>
      <c r="D9" s="7" t="n">
        <v>-1706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5"/>
    <col customWidth="1" max="7" min="7" width="11"/>
  </cols>
  <sheetData>
    <row r="1" spans="1:7">
      <c r="A1" s="1" t="s">
        <v>109</v>
      </c>
      <c r="B1" s="2" t="s">
        <v>110</v>
      </c>
      <c r="C1" s="2" t="s">
        <v>111</v>
      </c>
      <c r="D1" s="2" t="s">
        <v>112</v>
      </c>
      <c r="E1" s="2" t="s">
        <v>113</v>
      </c>
      <c r="F1" s="2" t="s">
        <v>114</v>
      </c>
      <c r="G1" s="2" t="s">
        <v>115</v>
      </c>
    </row>
    <row r="2" spans="1:7">
      <c r="A2" s="4" t="s">
        <v>116</v>
      </c>
      <c r="B2" s="7" t="n">
        <v>984</v>
      </c>
      <c r="C2" s="7" t="n">
        <v>1488447</v>
      </c>
      <c r="D2" s="7" t="n">
        <v>99</v>
      </c>
      <c r="E2" s="7" t="n">
        <v>-1334502</v>
      </c>
      <c r="G2" s="7" t="n">
        <v>155028</v>
      </c>
    </row>
    <row r="3" spans="1:7">
      <c r="A3" s="4" t="s">
        <v>117</v>
      </c>
      <c r="B3" s="6" t="n">
        <v>98379</v>
      </c>
    </row>
    <row r="4" spans="1:7">
      <c r="A4" s="3" t="s">
        <v>118</v>
      </c>
    </row>
    <row r="5" spans="1:7">
      <c r="A5" s="4" t="s">
        <v>119</v>
      </c>
      <c r="B5" s="7" t="n">
        <v>29</v>
      </c>
      <c r="C5" s="6" t="n">
        <v>26962</v>
      </c>
      <c r="G5" s="6" t="n">
        <v>26991</v>
      </c>
    </row>
    <row r="6" spans="1:7">
      <c r="A6" s="4" t="s">
        <v>120</v>
      </c>
      <c r="B6" s="6" t="n">
        <v>2964</v>
      </c>
    </row>
    <row r="7" spans="1:7">
      <c r="A7" s="4" t="s">
        <v>121</v>
      </c>
      <c r="B7" s="7" t="n">
        <v>35</v>
      </c>
      <c r="C7" s="6" t="n">
        <v>125995</v>
      </c>
      <c r="G7" s="6" t="n">
        <v>126030</v>
      </c>
    </row>
    <row r="8" spans="1:7">
      <c r="A8" s="4" t="s">
        <v>122</v>
      </c>
      <c r="B8" s="6" t="n">
        <v>3505</v>
      </c>
    </row>
    <row r="9" spans="1:7">
      <c r="A9" s="4" t="s">
        <v>123</v>
      </c>
      <c r="C9" s="6" t="n">
        <v>25858</v>
      </c>
      <c r="G9" s="6" t="n">
        <v>25858</v>
      </c>
    </row>
    <row r="10" spans="1:7">
      <c r="A10" s="4" t="s">
        <v>124</v>
      </c>
      <c r="B10" s="7" t="n">
        <v>67</v>
      </c>
      <c r="C10" s="6" t="n">
        <v>171164</v>
      </c>
      <c r="G10" s="6" t="n">
        <v>171231</v>
      </c>
    </row>
    <row r="11" spans="1:7">
      <c r="A11" s="4" t="s">
        <v>125</v>
      </c>
      <c r="B11" s="6" t="n">
        <v>6668</v>
      </c>
    </row>
    <row r="12" spans="1:7">
      <c r="A12" s="4" t="s">
        <v>126</v>
      </c>
      <c r="C12" s="6" t="n">
        <v>-35378</v>
      </c>
      <c r="G12" s="6" t="n">
        <v>-35378</v>
      </c>
    </row>
    <row r="13" spans="1:7">
      <c r="A13" s="4" t="s">
        <v>92</v>
      </c>
      <c r="E13" s="6" t="n">
        <v>-170701</v>
      </c>
      <c r="G13" s="6" t="n">
        <v>-170701</v>
      </c>
    </row>
    <row r="14" spans="1:7">
      <c r="A14" s="4" t="s">
        <v>127</v>
      </c>
      <c r="D14" s="6" t="n">
        <v>63</v>
      </c>
      <c r="G14" s="6" t="n">
        <v>63</v>
      </c>
    </row>
    <row r="15" spans="1:7">
      <c r="A15" s="4" t="s">
        <v>128</v>
      </c>
      <c r="B15" s="7" t="n">
        <v>1115</v>
      </c>
      <c r="C15" s="6" t="n">
        <v>1803048</v>
      </c>
      <c r="D15" s="6" t="n">
        <v>162</v>
      </c>
      <c r="E15" s="6" t="n">
        <v>-1505203</v>
      </c>
      <c r="G15" s="6" t="n">
        <v>299122</v>
      </c>
    </row>
    <row r="16" spans="1:7">
      <c r="A16" s="4" t="s">
        <v>129</v>
      </c>
      <c r="B16" s="6" t="n">
        <v>111516</v>
      </c>
    </row>
    <row r="17" spans="1:7">
      <c r="A17" s="3" t="s">
        <v>118</v>
      </c>
    </row>
    <row r="18" spans="1:7">
      <c r="A18" s="4" t="s">
        <v>119</v>
      </c>
      <c r="B18" s="7" t="n">
        <v>17</v>
      </c>
      <c r="C18" s="6" t="n">
        <v>10813</v>
      </c>
      <c r="G18" s="6" t="n">
        <v>10830</v>
      </c>
    </row>
    <row r="19" spans="1:7">
      <c r="A19" s="4" t="s">
        <v>120</v>
      </c>
      <c r="B19" s="6" t="n">
        <v>1744</v>
      </c>
    </row>
    <row r="20" spans="1:7">
      <c r="A20" s="4" t="s">
        <v>121</v>
      </c>
      <c r="B20" s="7" t="n">
        <v>17</v>
      </c>
      <c r="C20" s="6" t="n">
        <v>38078</v>
      </c>
      <c r="G20" s="6" t="n">
        <v>38095</v>
      </c>
    </row>
    <row r="21" spans="1:7">
      <c r="A21" s="4" t="s">
        <v>122</v>
      </c>
      <c r="B21" s="6" t="n">
        <v>1665</v>
      </c>
    </row>
    <row r="22" spans="1:7">
      <c r="A22" s="4" t="s">
        <v>123</v>
      </c>
      <c r="C22" s="6" t="n">
        <v>27485</v>
      </c>
      <c r="G22" s="6" t="n">
        <v>27485</v>
      </c>
    </row>
    <row r="23" spans="1:7">
      <c r="A23" s="4" t="s">
        <v>124</v>
      </c>
      <c r="B23" s="7" t="n">
        <v>15</v>
      </c>
      <c r="C23" s="6" t="n">
        <v>31756</v>
      </c>
      <c r="G23" s="6" t="n">
        <v>31771</v>
      </c>
    </row>
    <row r="24" spans="1:7">
      <c r="A24" s="4" t="s">
        <v>125</v>
      </c>
      <c r="B24" s="6" t="n">
        <v>1520</v>
      </c>
    </row>
    <row r="25" spans="1:7">
      <c r="A25" s="4" t="s">
        <v>130</v>
      </c>
      <c r="C25" s="6" t="n">
        <v>3263</v>
      </c>
      <c r="F25" s="7" t="n">
        <v>-3263</v>
      </c>
    </row>
    <row r="26" spans="1:7">
      <c r="A26" s="4" t="s">
        <v>131</v>
      </c>
      <c r="F26" s="6" t="n">
        <v>-150</v>
      </c>
    </row>
    <row r="27" spans="1:7">
      <c r="A27" s="4" t="s">
        <v>132</v>
      </c>
      <c r="C27" s="6" t="n">
        <v>-1300</v>
      </c>
      <c r="G27" s="6" t="n">
        <v>-1300</v>
      </c>
    </row>
    <row r="28" spans="1:7">
      <c r="A28" s="4" t="s">
        <v>133</v>
      </c>
      <c r="C28" s="6" t="n">
        <v>-402787</v>
      </c>
      <c r="G28" s="6" t="n">
        <v>-402787</v>
      </c>
    </row>
    <row r="29" spans="1:7">
      <c r="A29" s="4" t="s">
        <v>134</v>
      </c>
      <c r="C29" s="6" t="n">
        <v>-57852</v>
      </c>
      <c r="G29" s="6" t="n">
        <v>-57852</v>
      </c>
    </row>
    <row r="30" spans="1:7">
      <c r="A30" s="4" t="s">
        <v>92</v>
      </c>
      <c r="E30" s="6" t="n">
        <v>-168464</v>
      </c>
      <c r="G30" s="6" t="n">
        <v>-168464</v>
      </c>
    </row>
    <row r="31" spans="1:7">
      <c r="A31" s="4" t="s">
        <v>127</v>
      </c>
      <c r="D31" s="6" t="n">
        <v>-249</v>
      </c>
      <c r="G31" s="6" t="n">
        <v>-249</v>
      </c>
    </row>
    <row r="32" spans="1:7">
      <c r="A32" s="4" t="s">
        <v>135</v>
      </c>
      <c r="B32" s="7" t="n">
        <v>1164</v>
      </c>
      <c r="C32" s="6" t="n">
        <v>1452504</v>
      </c>
      <c r="D32" s="6" t="n">
        <v>-87</v>
      </c>
      <c r="E32" s="6" t="n">
        <v>-1673667</v>
      </c>
      <c r="F32" s="7" t="n">
        <v>-3263</v>
      </c>
      <c r="G32" s="6" t="n">
        <v>-223349</v>
      </c>
    </row>
    <row r="33" spans="1:7">
      <c r="A33" s="4" t="s">
        <v>136</v>
      </c>
      <c r="B33" s="6" t="n">
        <v>116445</v>
      </c>
      <c r="F33" s="6" t="n">
        <v>-150</v>
      </c>
    </row>
    <row r="34" spans="1:7">
      <c r="A34" s="3" t="s">
        <v>118</v>
      </c>
    </row>
    <row r="35" spans="1:7">
      <c r="A35" s="4" t="s">
        <v>119</v>
      </c>
      <c r="B35" s="7" t="n">
        <v>8</v>
      </c>
      <c r="C35" s="6" t="n">
        <v>-488</v>
      </c>
      <c r="G35" s="6" t="n">
        <v>-480</v>
      </c>
    </row>
    <row r="36" spans="1:7">
      <c r="A36" s="4" t="s">
        <v>120</v>
      </c>
      <c r="B36" s="6" t="n">
        <v>740</v>
      </c>
    </row>
    <row r="37" spans="1:7">
      <c r="A37" s="4" t="s">
        <v>121</v>
      </c>
      <c r="B37" s="7" t="n">
        <v>4</v>
      </c>
      <c r="C37" s="6" t="n">
        <v>6524</v>
      </c>
      <c r="G37" s="6" t="n">
        <v>6528</v>
      </c>
    </row>
    <row r="38" spans="1:7">
      <c r="A38" s="4" t="s">
        <v>122</v>
      </c>
      <c r="B38" s="6" t="n">
        <v>424</v>
      </c>
    </row>
    <row r="39" spans="1:7">
      <c r="A39" s="4" t="s">
        <v>123</v>
      </c>
      <c r="C39" s="6" t="n">
        <v>6873</v>
      </c>
      <c r="G39" s="6" t="n">
        <v>6873</v>
      </c>
    </row>
    <row r="40" spans="1:7">
      <c r="A40" s="4" t="s">
        <v>130</v>
      </c>
      <c r="B40" s="7" t="n">
        <v>-27</v>
      </c>
      <c r="C40" s="6" t="n">
        <v>-25609</v>
      </c>
      <c r="G40" s="6" t="n">
        <v>-25636</v>
      </c>
    </row>
    <row r="41" spans="1:7">
      <c r="A41" s="4" t="s">
        <v>131</v>
      </c>
      <c r="B41" s="6" t="n">
        <v>-2676</v>
      </c>
    </row>
    <row r="42" spans="1:7">
      <c r="A42" s="4" t="s">
        <v>134</v>
      </c>
      <c r="C42" s="6" t="n">
        <v>-87906</v>
      </c>
      <c r="G42" s="6" t="n">
        <v>-87906</v>
      </c>
    </row>
    <row r="43" spans="1:7">
      <c r="A43" s="4" t="s">
        <v>92</v>
      </c>
      <c r="E43" s="6" t="n">
        <v>-18760</v>
      </c>
      <c r="G43" s="6" t="n">
        <v>-18760</v>
      </c>
    </row>
    <row r="44" spans="1:7">
      <c r="A44" s="4" t="s">
        <v>127</v>
      </c>
      <c r="D44" s="6" t="n">
        <v>85</v>
      </c>
      <c r="G44" s="6" t="n">
        <v>85</v>
      </c>
    </row>
    <row r="45" spans="1:7">
      <c r="A45" s="4" t="s">
        <v>137</v>
      </c>
      <c r="B45" s="7" t="n">
        <v>1149</v>
      </c>
      <c r="C45" s="7" t="n">
        <v>1351898</v>
      </c>
      <c r="D45" s="7" t="n">
        <v>-2</v>
      </c>
      <c r="E45" s="7" t="n">
        <v>-1692427</v>
      </c>
      <c r="F45" s="7" t="n">
        <v>-3263</v>
      </c>
      <c r="G45" s="7" t="n">
        <v>-342645</v>
      </c>
    </row>
    <row r="46" spans="1:7">
      <c r="A46" s="4" t="s">
        <v>138</v>
      </c>
      <c r="B46" s="6" t="n">
        <v>114933</v>
      </c>
      <c r="F46" s="6" t="n">
        <v>-1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Q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39</v>
      </c>
      <c r="B1" s="2" t="s">
        <v>140</v>
      </c>
      <c r="C1" s="2" t="s">
        <v>141</v>
      </c>
      <c r="D1" s="2" t="s">
        <v>142</v>
      </c>
      <c r="E1" s="2" t="s">
        <v>143</v>
      </c>
      <c r="F1" s="2" t="s">
        <v>144</v>
      </c>
      <c r="G1" s="2" t="s">
        <v>2</v>
      </c>
      <c r="H1" s="2" t="s">
        <v>145</v>
      </c>
      <c r="I1" s="2" t="s">
        <v>4</v>
      </c>
      <c r="J1" s="2" t="s">
        <v>146</v>
      </c>
      <c r="K1" s="2" t="s">
        <v>30</v>
      </c>
      <c r="L1" s="2" t="s">
        <v>147</v>
      </c>
      <c r="M1" s="2" t="s">
        <v>148</v>
      </c>
      <c r="N1" s="2" t="s">
        <v>149</v>
      </c>
      <c r="O1" s="2" t="s">
        <v>2</v>
      </c>
      <c r="P1" s="2" t="s">
        <v>30</v>
      </c>
      <c r="Q1" s="2" t="s">
        <v>75</v>
      </c>
    </row>
    <row r="2" spans="1:17">
      <c r="A2" s="3" t="s">
        <v>150</v>
      </c>
    </row>
    <row r="3" spans="1:17">
      <c r="A3" s="4" t="s">
        <v>97</v>
      </c>
      <c r="B3" s="8" t="n">
        <v>0.25</v>
      </c>
      <c r="C3" s="8" t="n">
        <v>0.25</v>
      </c>
      <c r="D3" s="8" t="n">
        <v>0.25</v>
      </c>
      <c r="E3" s="8" t="n">
        <v>0.25</v>
      </c>
      <c r="F3" s="8" t="n">
        <v>0.25</v>
      </c>
      <c r="G3" s="7" t="n">
        <v>0</v>
      </c>
      <c r="H3" s="8" t="n">
        <v>0.25</v>
      </c>
      <c r="I3" s="8" t="n">
        <v>0.25</v>
      </c>
      <c r="J3" s="8" t="n">
        <v>0.25</v>
      </c>
      <c r="K3" s="8" t="n">
        <v>0.25</v>
      </c>
      <c r="L3" s="8" t="n">
        <v>0.25</v>
      </c>
      <c r="M3" s="7" t="n">
        <v>0</v>
      </c>
      <c r="N3" s="7" t="n">
        <v>0</v>
      </c>
      <c r="O3" s="8" t="n">
        <v>0.75</v>
      </c>
      <c r="P3" s="8" t="n">
        <v>0.5</v>
      </c>
      <c r="Q3"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5</v>
      </c>
    </row>
    <row r="3" spans="1:4">
      <c r="A3" s="3" t="s">
        <v>152</v>
      </c>
    </row>
    <row r="4" spans="1:4">
      <c r="A4" s="4" t="s">
        <v>92</v>
      </c>
      <c r="B4" s="7" t="n">
        <v>-18760</v>
      </c>
      <c r="C4" s="7" t="n">
        <v>-168464</v>
      </c>
      <c r="D4" s="7" t="n">
        <v>-170701</v>
      </c>
    </row>
    <row r="5" spans="1:4">
      <c r="A5" s="3" t="s">
        <v>153</v>
      </c>
    </row>
    <row r="6" spans="1:4">
      <c r="A6" s="4" t="s">
        <v>154</v>
      </c>
      <c r="B6" s="6" t="n">
        <v>13933</v>
      </c>
      <c r="C6" s="6" t="n">
        <v>12175</v>
      </c>
      <c r="D6" s="6" t="n">
        <v>3458</v>
      </c>
    </row>
    <row r="7" spans="1:4">
      <c r="A7" s="4" t="s">
        <v>155</v>
      </c>
      <c r="B7" s="6" t="n">
        <v>6873</v>
      </c>
      <c r="C7" s="6" t="n">
        <v>27390</v>
      </c>
      <c r="D7" s="6" t="n">
        <v>25687</v>
      </c>
    </row>
    <row r="8" spans="1:4">
      <c r="A8" s="4" t="s">
        <v>156</v>
      </c>
      <c r="B8" s="6" t="n">
        <v>583</v>
      </c>
      <c r="C8" s="6" t="n">
        <v>1742</v>
      </c>
      <c r="D8" s="6" t="n">
        <v>3794</v>
      </c>
    </row>
    <row r="9" spans="1:4">
      <c r="A9" s="4" t="s">
        <v>157</v>
      </c>
      <c r="B9" s="6" t="n">
        <v>22635</v>
      </c>
      <c r="C9" s="6" t="n">
        <v>20527</v>
      </c>
      <c r="D9" s="6" t="n">
        <v>0</v>
      </c>
    </row>
    <row r="10" spans="1:4">
      <c r="A10" s="4" t="s">
        <v>158</v>
      </c>
      <c r="B10" s="6" t="n">
        <v>-1220</v>
      </c>
      <c r="C10" s="6" t="n">
        <v>0</v>
      </c>
      <c r="D10" s="6" t="n">
        <v>0</v>
      </c>
    </row>
    <row r="11" spans="1:4">
      <c r="A11" s="4" t="s">
        <v>159</v>
      </c>
      <c r="B11" s="6" t="n">
        <v>2943</v>
      </c>
      <c r="C11" s="6" t="n">
        <v>2408</v>
      </c>
      <c r="D11" s="6" t="n">
        <v>951</v>
      </c>
    </row>
    <row r="12" spans="1:4">
      <c r="A12" s="4" t="s">
        <v>160</v>
      </c>
      <c r="B12" s="6" t="n">
        <v>0</v>
      </c>
      <c r="C12" s="6" t="n">
        <v>3752</v>
      </c>
      <c r="D12" s="6" t="n">
        <v>0</v>
      </c>
    </row>
    <row r="13" spans="1:4">
      <c r="A13" s="4" t="s">
        <v>161</v>
      </c>
      <c r="B13" s="6" t="n">
        <v>0</v>
      </c>
      <c r="C13" s="6" t="n">
        <v>0</v>
      </c>
      <c r="D13" s="6" t="n">
        <v>1422</v>
      </c>
    </row>
    <row r="14" spans="1:4">
      <c r="A14" s="4" t="s">
        <v>162</v>
      </c>
      <c r="B14" s="6" t="n">
        <v>-3</v>
      </c>
      <c r="C14" s="6" t="n">
        <v>-2</v>
      </c>
      <c r="D14" s="6" t="n">
        <v>17</v>
      </c>
    </row>
    <row r="15" spans="1:4">
      <c r="A15" s="3" t="s">
        <v>163</v>
      </c>
    </row>
    <row r="16" spans="1:4">
      <c r="A16" s="4" t="s">
        <v>164</v>
      </c>
      <c r="B16" s="6" t="n">
        <v>0</v>
      </c>
      <c r="C16" s="6" t="n">
        <v>74</v>
      </c>
      <c r="D16" s="6" t="n">
        <v>702</v>
      </c>
    </row>
    <row r="17" spans="1:4">
      <c r="A17" s="4" t="s">
        <v>165</v>
      </c>
      <c r="B17" s="6" t="n">
        <v>-15678</v>
      </c>
      <c r="C17" s="6" t="n">
        <v>-7371</v>
      </c>
      <c r="D17" s="6" t="n">
        <v>-2117</v>
      </c>
    </row>
    <row r="18" spans="1:4">
      <c r="A18" s="4" t="s">
        <v>35</v>
      </c>
      <c r="B18" s="6" t="n">
        <v>320</v>
      </c>
      <c r="C18" s="6" t="n">
        <v>-338</v>
      </c>
      <c r="D18" s="6" t="n">
        <v>36</v>
      </c>
    </row>
    <row r="19" spans="1:4">
      <c r="A19" s="4" t="s">
        <v>166</v>
      </c>
      <c r="B19" s="6" t="n">
        <v>0</v>
      </c>
      <c r="C19" s="6" t="n">
        <v>-1908</v>
      </c>
      <c r="D19" s="6" t="n">
        <v>-3100</v>
      </c>
    </row>
    <row r="20" spans="1:4">
      <c r="A20" s="4" t="s">
        <v>40</v>
      </c>
      <c r="B20" s="6" t="n">
        <v>0</v>
      </c>
      <c r="C20" s="6" t="n">
        <v>1549</v>
      </c>
      <c r="D20" s="6" t="n">
        <v>-578</v>
      </c>
    </row>
    <row r="21" spans="1:4">
      <c r="A21" s="4" t="s">
        <v>43</v>
      </c>
      <c r="B21" s="6" t="n">
        <v>818</v>
      </c>
      <c r="C21" s="6" t="n">
        <v>-7695</v>
      </c>
      <c r="D21" s="6" t="n">
        <v>1613</v>
      </c>
    </row>
    <row r="22" spans="1:4">
      <c r="A22" s="4" t="s">
        <v>167</v>
      </c>
      <c r="B22" s="6" t="n">
        <v>-1056</v>
      </c>
      <c r="C22" s="6" t="n">
        <v>-15916</v>
      </c>
      <c r="D22" s="6" t="n">
        <v>0</v>
      </c>
    </row>
    <row r="23" spans="1:4">
      <c r="A23" s="4" t="s">
        <v>168</v>
      </c>
      <c r="B23" s="6" t="n">
        <v>-725</v>
      </c>
      <c r="C23" s="6" t="n">
        <v>-491</v>
      </c>
      <c r="D23" s="6" t="n">
        <v>5850</v>
      </c>
    </row>
    <row r="24" spans="1:4">
      <c r="A24" s="4" t="s">
        <v>46</v>
      </c>
      <c r="B24" s="6" t="n">
        <v>360</v>
      </c>
      <c r="C24" s="6" t="n">
        <v>4751</v>
      </c>
      <c r="D24" s="6" t="n">
        <v>428</v>
      </c>
    </row>
    <row r="25" spans="1:4">
      <c r="A25" s="4" t="s">
        <v>52</v>
      </c>
      <c r="B25" s="6" t="n">
        <v>-7</v>
      </c>
      <c r="C25" s="6" t="n">
        <v>275</v>
      </c>
      <c r="D25" s="6" t="n">
        <v>-299</v>
      </c>
    </row>
    <row r="26" spans="1:4">
      <c r="A26" s="4" t="s">
        <v>48</v>
      </c>
      <c r="B26" s="6" t="n">
        <v>-885</v>
      </c>
      <c r="C26" s="6" t="n">
        <v>-3181</v>
      </c>
      <c r="D26" s="6" t="n">
        <v>3235</v>
      </c>
    </row>
    <row r="27" spans="1:4">
      <c r="A27" s="4" t="s">
        <v>169</v>
      </c>
      <c r="B27" s="6" t="n">
        <v>10131</v>
      </c>
      <c r="C27" s="6" t="n">
        <v>-130723</v>
      </c>
      <c r="D27" s="6" t="n">
        <v>-129602</v>
      </c>
    </row>
    <row r="28" spans="1:4">
      <c r="A28" s="3" t="s">
        <v>170</v>
      </c>
    </row>
    <row r="29" spans="1:4">
      <c r="A29" s="4" t="s">
        <v>171</v>
      </c>
      <c r="B29" s="6" t="n">
        <v>-7</v>
      </c>
      <c r="C29" s="6" t="n">
        <v>-689</v>
      </c>
      <c r="D29" s="6" t="n">
        <v>-2734</v>
      </c>
    </row>
    <row r="30" spans="1:4">
      <c r="A30" s="4" t="s">
        <v>172</v>
      </c>
      <c r="B30" s="6" t="n">
        <v>-86523</v>
      </c>
      <c r="C30" s="6" t="n">
        <v>-276914</v>
      </c>
      <c r="D30" s="6" t="n">
        <v>-410407</v>
      </c>
    </row>
    <row r="31" spans="1:4">
      <c r="A31" s="4" t="s">
        <v>173</v>
      </c>
      <c r="B31" s="6" t="n">
        <v>137621</v>
      </c>
      <c r="C31" s="6" t="n">
        <v>339359</v>
      </c>
      <c r="D31" s="6" t="n">
        <v>255861</v>
      </c>
    </row>
    <row r="32" spans="1:4">
      <c r="A32" s="4" t="s">
        <v>174</v>
      </c>
      <c r="B32" s="6" t="n">
        <v>108077</v>
      </c>
      <c r="C32" s="6" t="n">
        <v>7211</v>
      </c>
      <c r="D32" s="6" t="n">
        <v>22600</v>
      </c>
    </row>
    <row r="33" spans="1:4">
      <c r="A33" s="4" t="s">
        <v>175</v>
      </c>
      <c r="B33" s="6" t="n">
        <v>0</v>
      </c>
      <c r="C33" s="6" t="n">
        <v>-135000</v>
      </c>
      <c r="D33" s="6" t="n">
        <v>-85000</v>
      </c>
    </row>
    <row r="34" spans="1:4">
      <c r="A34" s="4" t="s">
        <v>176</v>
      </c>
      <c r="B34" s="6" t="n">
        <v>0</v>
      </c>
      <c r="C34" s="6" t="n">
        <v>833</v>
      </c>
      <c r="D34" s="6" t="n">
        <v>0</v>
      </c>
    </row>
    <row r="35" spans="1:4">
      <c r="A35" s="4" t="s">
        <v>177</v>
      </c>
      <c r="B35" s="6" t="n">
        <v>0</v>
      </c>
      <c r="C35" s="6" t="n">
        <v>140</v>
      </c>
      <c r="D35" s="6" t="n">
        <v>100</v>
      </c>
    </row>
    <row r="36" spans="1:4">
      <c r="A36" s="4" t="s">
        <v>178</v>
      </c>
      <c r="B36" s="6" t="n">
        <v>159168</v>
      </c>
      <c r="C36" s="6" t="n">
        <v>-65060</v>
      </c>
      <c r="D36" s="6" t="n">
        <v>-219580</v>
      </c>
    </row>
    <row r="37" spans="1:4">
      <c r="A37" s="3" t="s">
        <v>179</v>
      </c>
    </row>
    <row r="38" spans="1:4">
      <c r="A38" s="4" t="s">
        <v>180</v>
      </c>
      <c r="B38" s="6" t="n">
        <v>6048</v>
      </c>
      <c r="C38" s="6" t="n">
        <v>48925</v>
      </c>
      <c r="D38" s="6" t="n">
        <v>153021</v>
      </c>
    </row>
    <row r="39" spans="1:4">
      <c r="A39" s="4" t="s">
        <v>181</v>
      </c>
      <c r="B39" s="6" t="n">
        <v>-87331</v>
      </c>
      <c r="C39" s="6" t="n">
        <v>-56988</v>
      </c>
      <c r="D39" s="6" t="n">
        <v>0</v>
      </c>
    </row>
    <row r="40" spans="1:4">
      <c r="A40" s="4" t="s">
        <v>130</v>
      </c>
      <c r="B40" s="6" t="n">
        <v>-25636</v>
      </c>
      <c r="C40" s="6" t="n">
        <v>0</v>
      </c>
      <c r="D40" s="6" t="n">
        <v>0</v>
      </c>
    </row>
    <row r="41" spans="1:4">
      <c r="A41" s="4" t="s">
        <v>182</v>
      </c>
      <c r="B41" s="6" t="n">
        <v>0</v>
      </c>
      <c r="C41" s="6" t="n">
        <v>-277541</v>
      </c>
      <c r="D41" s="6" t="n">
        <v>0</v>
      </c>
    </row>
    <row r="42" spans="1:4">
      <c r="A42" s="4" t="s">
        <v>183</v>
      </c>
      <c r="B42" s="6" t="n">
        <v>0</v>
      </c>
      <c r="C42" s="6" t="n">
        <v>0</v>
      </c>
      <c r="D42" s="6" t="n">
        <v>-36800</v>
      </c>
    </row>
    <row r="43" spans="1:4">
      <c r="A43" s="4" t="s">
        <v>184</v>
      </c>
      <c r="B43" s="6" t="n">
        <v>0</v>
      </c>
      <c r="C43" s="6" t="n">
        <v>434677</v>
      </c>
      <c r="D43" s="6" t="n">
        <v>281622</v>
      </c>
    </row>
    <row r="44" spans="1:4">
      <c r="A44" s="4" t="s">
        <v>185</v>
      </c>
      <c r="B44" s="6" t="n">
        <v>-106919</v>
      </c>
      <c r="C44" s="6" t="n">
        <v>149073</v>
      </c>
      <c r="D44" s="6" t="n">
        <v>397843</v>
      </c>
    </row>
    <row r="45" spans="1:4">
      <c r="A45" s="4" t="s">
        <v>186</v>
      </c>
      <c r="B45" s="6" t="n">
        <v>62380</v>
      </c>
      <c r="C45" s="6" t="n">
        <v>-46710</v>
      </c>
      <c r="D45" s="6" t="n">
        <v>48661</v>
      </c>
    </row>
    <row r="46" spans="1:4">
      <c r="A46" s="4" t="s">
        <v>187</v>
      </c>
      <c r="B46" s="6" t="n">
        <v>96800</v>
      </c>
      <c r="C46" s="6" t="n">
        <v>143510</v>
      </c>
      <c r="D46" s="6" t="n">
        <v>94849</v>
      </c>
    </row>
    <row r="47" spans="1:4">
      <c r="A47" s="4" t="s">
        <v>188</v>
      </c>
      <c r="B47" s="6" t="n">
        <v>159180</v>
      </c>
      <c r="C47" s="6" t="n">
        <v>96800</v>
      </c>
      <c r="D47" s="6" t="n">
        <v>143510</v>
      </c>
    </row>
    <row r="48" spans="1:4">
      <c r="A48" s="3" t="s">
        <v>189</v>
      </c>
    </row>
    <row r="49" spans="1:4">
      <c r="A49" s="4" t="s">
        <v>190</v>
      </c>
      <c r="B49" s="6" t="n">
        <v>25863</v>
      </c>
      <c r="C49" s="6" t="n">
        <v>9208</v>
      </c>
      <c r="D49" s="6" t="n">
        <v>7970</v>
      </c>
    </row>
    <row r="50" spans="1:4">
      <c r="A50" s="3" t="s">
        <v>191</v>
      </c>
    </row>
    <row r="51" spans="1:4">
      <c r="A51" s="4" t="s">
        <v>192</v>
      </c>
      <c r="B51" s="6" t="n">
        <v>0</v>
      </c>
      <c r="C51" s="6" t="n">
        <v>125337</v>
      </c>
      <c r="D51" s="6" t="n">
        <v>0</v>
      </c>
    </row>
    <row r="52" spans="1:4">
      <c r="A52" s="4" t="s">
        <v>193</v>
      </c>
      <c r="B52" s="7" t="n">
        <v>0</v>
      </c>
      <c r="C52" s="7" t="n">
        <v>32391</v>
      </c>
      <c r="D52" s="7" t="n">
        <v>17249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STO8</vt:lpstr>
      <vt:lpstr>CONSOLIDATED STATEMENTS OF CASH</vt:lpstr>
      <vt:lpstr>Description of Operations and S</vt:lpstr>
      <vt:lpstr>Net Loss per Share</vt:lpstr>
      <vt:lpstr>Collaborative Arrangements</vt:lpstr>
      <vt:lpstr>Available-for-Sale Securities a</vt:lpstr>
      <vt:lpstr>Capitalized Fees Paid to a Rela</vt:lpstr>
      <vt:lpstr>Stock-Based Compensation</vt:lpstr>
      <vt:lpstr>Long-Term Debt</vt:lpstr>
      <vt:lpstr>Shareholders' Deficit</vt:lpstr>
      <vt:lpstr>Commitments and Contingencies</vt:lpstr>
      <vt:lpstr>Income Taxes</vt:lpstr>
      <vt:lpstr>Spin-Off of Theravance Biopharm</vt:lpstr>
      <vt:lpstr>Discontinued Operations</vt:lpstr>
      <vt:lpstr>Subsequent Events</vt:lpstr>
      <vt:lpstr>SUPPLEMENTARY FINANCIAL DATA (U</vt:lpstr>
      <vt:lpstr>Description of Operations and24</vt:lpstr>
      <vt:lpstr>Description of Operations and25</vt:lpstr>
      <vt:lpstr>Net Loss per Share (Tables)</vt:lpstr>
      <vt:lpstr>Collaborative Arrangements (Tab</vt:lpstr>
      <vt:lpstr>Available-for-Sale Securities28</vt:lpstr>
      <vt:lpstr>Capitalized Fees Paid to a Re29</vt:lpstr>
      <vt:lpstr>Stock-Based Compensation (Table</vt:lpstr>
      <vt:lpstr>Long-Term Debt (Tables)</vt:lpstr>
      <vt:lpstr>Shareholders' Deficit (Tables)</vt:lpstr>
      <vt:lpstr>Commitments and Contingencies (</vt:lpstr>
      <vt:lpstr>Income Taxes (Tables)</vt:lpstr>
      <vt:lpstr>Spin-Off of Theravance Biopha35</vt:lpstr>
      <vt:lpstr>Discontinued Operations (Tables</vt:lpstr>
      <vt:lpstr>Description of Operations and37</vt:lpstr>
      <vt:lpstr>Description of Operations and38</vt:lpstr>
      <vt:lpstr>Description of Operations and39</vt:lpstr>
      <vt:lpstr>Description of Operations and40</vt:lpstr>
      <vt:lpstr>Net Loss per Share (Details)</vt:lpstr>
      <vt:lpstr>Collaborative Arrangements (Det</vt:lpstr>
      <vt:lpstr>Available-for-Sale Securities43</vt:lpstr>
      <vt:lpstr>Available-for-Sale Securities44</vt:lpstr>
      <vt:lpstr>Capitalized Fees Paid to a Re45</vt:lpstr>
      <vt:lpstr>Stock-Based Compensation (Detai</vt:lpstr>
      <vt:lpstr>Stock-Based Compensation (Det47</vt:lpstr>
      <vt:lpstr>Stock-Based Compensation (Det48</vt:lpstr>
      <vt:lpstr>Long-Term Debt (Details)</vt:lpstr>
      <vt:lpstr>Shareholders' Deficit (Details)</vt:lpstr>
      <vt:lpstr>Commitments and Contingencies51</vt:lpstr>
      <vt:lpstr>Commitments and Contingencies52</vt:lpstr>
      <vt:lpstr>Income Taxes (Details)</vt:lpstr>
      <vt:lpstr>Spin-Off of Theravance Biopha54</vt:lpstr>
      <vt:lpstr>Discontinued Operations (Detail</vt:lpstr>
      <vt:lpstr>Subsequent Events (Details)</vt:lpstr>
      <vt:lpstr>Supplementary Financial Data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7:43Z</dcterms:created>
  <dcterms:modified xmlns:dcterms="http://purl.org/dc/terms/" xmlns:xsi="http://www.w3.org/2001/XMLSchema-instance" xsi:type="dcterms:W3CDTF">2016-02-24T17:27:43Z</dcterms:modified>
  <dc:title xmlns:dc="http://purl.org/dc/elements/1.1/">Untitled</dc:title>
  <dc:description xmlns:dc="http://purl.org/dc/elements/1.1/"/>
  <dc:subject xmlns:dc="http://purl.org/dc/elements/1.1/"/>
  <cp:keywords/>
  <cp:category/>
</cp:coreProperties>
</file>